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Summar" sheetId="10" state="visible" r:id="rId10"/>
    <sheet xmlns:r="http://schemas.openxmlformats.org/officeDocument/2006/relationships" name="Acquisition" sheetId="11" state="visible" r:id="rId11"/>
    <sheet xmlns:r="http://schemas.openxmlformats.org/officeDocument/2006/relationships" name="Earnings per Share" sheetId="12" state="visible" r:id="rId12"/>
    <sheet xmlns:r="http://schemas.openxmlformats.org/officeDocument/2006/relationships" name="Provision for Income Taxes" sheetId="13" state="visible" r:id="rId13"/>
    <sheet xmlns:r="http://schemas.openxmlformats.org/officeDocument/2006/relationships" name="Long-Term Obligations" sheetId="14" state="visible" r:id="rId14"/>
    <sheet xmlns:r="http://schemas.openxmlformats.org/officeDocument/2006/relationships" name="Stock-Based Compensation" sheetId="15" state="visible" r:id="rId15"/>
    <sheet xmlns:r="http://schemas.openxmlformats.org/officeDocument/2006/relationships" name="Retirement Benefit Plans" sheetId="16" state="visible" r:id="rId16"/>
    <sheet xmlns:r="http://schemas.openxmlformats.org/officeDocument/2006/relationships" name="Leases" sheetId="17" state="visible" r:id="rId17"/>
    <sheet xmlns:r="http://schemas.openxmlformats.org/officeDocument/2006/relationships" name="Accumulated Other Comprehensive" sheetId="18" state="visible" r:id="rId18"/>
    <sheet xmlns:r="http://schemas.openxmlformats.org/officeDocument/2006/relationships" name="Derivatives" sheetId="19" state="visible" r:id="rId19"/>
    <sheet xmlns:r="http://schemas.openxmlformats.org/officeDocument/2006/relationships" name="Fair Value Measurements and Fai" sheetId="20" state="visible" r:id="rId20"/>
    <sheet xmlns:r="http://schemas.openxmlformats.org/officeDocument/2006/relationships" name="Business Segment Information" sheetId="21" state="visible" r:id="rId21"/>
    <sheet xmlns:r="http://schemas.openxmlformats.org/officeDocument/2006/relationships" name="Restructuring Costs" sheetId="22" state="visible" r:id="rId22"/>
    <sheet xmlns:r="http://schemas.openxmlformats.org/officeDocument/2006/relationships" name="Commitments and Contingencies"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Acquisition (Tables)" sheetId="26" state="visible" r:id="rId26"/>
    <sheet xmlns:r="http://schemas.openxmlformats.org/officeDocument/2006/relationships" name="Earnings per Share (Tables)" sheetId="27" state="visible" r:id="rId27"/>
    <sheet xmlns:r="http://schemas.openxmlformats.org/officeDocument/2006/relationships" name="Long-Term Obligations (Tables)" sheetId="28" state="visible" r:id="rId28"/>
    <sheet xmlns:r="http://schemas.openxmlformats.org/officeDocument/2006/relationships" name="Retirement Benefit Plans (Table" sheetId="29" state="visible" r:id="rId29"/>
    <sheet xmlns:r="http://schemas.openxmlformats.org/officeDocument/2006/relationships" name="Leases (Tables)" sheetId="30" state="visible" r:id="rId30"/>
    <sheet xmlns:r="http://schemas.openxmlformats.org/officeDocument/2006/relationships" name="Accumulated Other Comprehensi_2" sheetId="31" state="visible" r:id="rId31"/>
    <sheet xmlns:r="http://schemas.openxmlformats.org/officeDocument/2006/relationships" name="Derivatives (Tables)" sheetId="32" state="visible" r:id="rId32"/>
    <sheet xmlns:r="http://schemas.openxmlformats.org/officeDocument/2006/relationships" name="Fair Value Measurements and F_2" sheetId="33" state="visible" r:id="rId33"/>
    <sheet xmlns:r="http://schemas.openxmlformats.org/officeDocument/2006/relationships" name="Business Segment Information (T" sheetId="34" state="visible" r:id="rId34"/>
    <sheet xmlns:r="http://schemas.openxmlformats.org/officeDocument/2006/relationships" name="Nature of Operations and Summ_4" sheetId="35" state="visible" r:id="rId35"/>
    <sheet xmlns:r="http://schemas.openxmlformats.org/officeDocument/2006/relationships" name="Nature of Operations and Summ_5" sheetId="36" state="visible" r:id="rId36"/>
    <sheet xmlns:r="http://schemas.openxmlformats.org/officeDocument/2006/relationships" name="Nature of Operations and Summ_6" sheetId="37" state="visible" r:id="rId37"/>
    <sheet xmlns:r="http://schemas.openxmlformats.org/officeDocument/2006/relationships" name="Nature of Operations and Summ_7" sheetId="38" state="visible" r:id="rId38"/>
    <sheet xmlns:r="http://schemas.openxmlformats.org/officeDocument/2006/relationships" name="Nature of Operations and Summ_8" sheetId="39" state="visible" r:id="rId39"/>
    <sheet xmlns:r="http://schemas.openxmlformats.org/officeDocument/2006/relationships" name="Nature of Operations and Summ_9" sheetId="40" state="visible" r:id="rId40"/>
    <sheet xmlns:r="http://schemas.openxmlformats.org/officeDocument/2006/relationships" name="Nature of Operations and Sum_10" sheetId="41" state="visible" r:id="rId41"/>
    <sheet xmlns:r="http://schemas.openxmlformats.org/officeDocument/2006/relationships" name="Nature of Operations and Sum_11" sheetId="42" state="visible" r:id="rId42"/>
    <sheet xmlns:r="http://schemas.openxmlformats.org/officeDocument/2006/relationships" name="Nature of Operations and Sum_12" sheetId="43" state="visible" r:id="rId43"/>
    <sheet xmlns:r="http://schemas.openxmlformats.org/officeDocument/2006/relationships" name="Acquisition - Acquisition of Sy" sheetId="44" state="visible" r:id="rId44"/>
    <sheet xmlns:r="http://schemas.openxmlformats.org/officeDocument/2006/relationships" name="Acquisition - Purchase Price Al" sheetId="45" state="visible" r:id="rId45"/>
    <sheet xmlns:r="http://schemas.openxmlformats.org/officeDocument/2006/relationships" name="Acquisition - Pro Forma Informa" sheetId="46" state="visible" r:id="rId46"/>
    <sheet xmlns:r="http://schemas.openxmlformats.org/officeDocument/2006/relationships" name="Earnings per Share - Basic and " sheetId="47" state="visible" r:id="rId47"/>
    <sheet xmlns:r="http://schemas.openxmlformats.org/officeDocument/2006/relationships" name="Earnings per Share - Narrative " sheetId="48" state="visible" r:id="rId48"/>
    <sheet xmlns:r="http://schemas.openxmlformats.org/officeDocument/2006/relationships" name="Provision for Income Taxes - Na" sheetId="49" state="visible" r:id="rId49"/>
    <sheet xmlns:r="http://schemas.openxmlformats.org/officeDocument/2006/relationships" name="Long-Term Obligations - Schedul" sheetId="50" state="visible" r:id="rId50"/>
    <sheet xmlns:r="http://schemas.openxmlformats.org/officeDocument/2006/relationships" name="Long-Term Obligations - Narrati" sheetId="51" state="visible" r:id="rId51"/>
    <sheet xmlns:r="http://schemas.openxmlformats.org/officeDocument/2006/relationships" name="Stock-Based Compensation - Narr" sheetId="52" state="visible" r:id="rId52"/>
    <sheet xmlns:r="http://schemas.openxmlformats.org/officeDocument/2006/relationships" name="Retirement Benefit Plans - Comp" sheetId="53" state="visible" r:id="rId53"/>
    <sheet xmlns:r="http://schemas.openxmlformats.org/officeDocument/2006/relationships" name="Retirement Benefit Plans - Narr" sheetId="54" state="visible" r:id="rId54"/>
    <sheet xmlns:r="http://schemas.openxmlformats.org/officeDocument/2006/relationships" name="Leases - Narrative (Details)" sheetId="55" state="visible" r:id="rId55"/>
    <sheet xmlns:r="http://schemas.openxmlformats.org/officeDocument/2006/relationships" name="Leases - Components of Lease Ex" sheetId="56" state="visible" r:id="rId56"/>
    <sheet xmlns:r="http://schemas.openxmlformats.org/officeDocument/2006/relationships" name="Leases - Supplemental Cash Flow" sheetId="57" state="visible" r:id="rId57"/>
    <sheet xmlns:r="http://schemas.openxmlformats.org/officeDocument/2006/relationships" name="Leases - Supplemental Cash Fl_2" sheetId="58" state="visible" r:id="rId58"/>
    <sheet xmlns:r="http://schemas.openxmlformats.org/officeDocument/2006/relationships" name="Leases - Supplemental Balance S" sheetId="59" state="visible" r:id="rId59"/>
    <sheet xmlns:r="http://schemas.openxmlformats.org/officeDocument/2006/relationships" name="Leases - Maturities of Lease Li" sheetId="60" state="visible" r:id="rId60"/>
    <sheet xmlns:r="http://schemas.openxmlformats.org/officeDocument/2006/relationships" name="Leases - Future Minimum Lease P"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Derivatives - Narrative (Detail" sheetId="64" state="visible" r:id="rId64"/>
    <sheet xmlns:r="http://schemas.openxmlformats.org/officeDocument/2006/relationships" name="Derivatives - Fair Value of Der" sheetId="65" state="visible" r:id="rId65"/>
    <sheet xmlns:r="http://schemas.openxmlformats.org/officeDocument/2006/relationships" name="Derivatives - Activity in Accum" sheetId="66" state="visible" r:id="rId66"/>
    <sheet xmlns:r="http://schemas.openxmlformats.org/officeDocument/2006/relationships" name="Fair Value Measurements and F_3" sheetId="67" state="visible" r:id="rId67"/>
    <sheet xmlns:r="http://schemas.openxmlformats.org/officeDocument/2006/relationships" name="Fair Value Measurements and F_4" sheetId="68" state="visible" r:id="rId68"/>
    <sheet xmlns:r="http://schemas.openxmlformats.org/officeDocument/2006/relationships" name="Business Segment Information - " sheetId="69" state="visible" r:id="rId69"/>
    <sheet xmlns:r="http://schemas.openxmlformats.org/officeDocument/2006/relationships" name="Restructuring Costs - Narrative" sheetId="70" state="visible" r:id="rId70"/>
    <sheet xmlns:r="http://schemas.openxmlformats.org/officeDocument/2006/relationships" name="Commitments and Contingencies -" sheetId="71" state="visible" r:id="rId71"/>
  </sheets>
  <definedNames/>
  <calcPr calcId="124519" fullCalcOnLoad="1"/>
</workbook>
</file>

<file path=xl/sharedStrings.xml><?xml version="1.0" encoding="utf-8"?>
<sst xmlns="http://schemas.openxmlformats.org/spreadsheetml/2006/main" uniqueCount="743">
  <si>
    <t>Document and Entity Information - shares</t>
  </si>
  <si>
    <t>9 Months Ended</t>
  </si>
  <si>
    <t>Sep. 28, 2019</t>
  </si>
  <si>
    <t>Oct. 25, 2019</t>
  </si>
  <si>
    <t>Cover page.</t>
  </si>
  <si>
    <t>Document Type</t>
  </si>
  <si>
    <t>10-Q</t>
  </si>
  <si>
    <t>Document Quarterly Report</t>
  </si>
  <si>
    <t>true</t>
  </si>
  <si>
    <t>Document Period End Date</t>
  </si>
  <si>
    <t>Sep. 28,
		2019</t>
  </si>
  <si>
    <t>Document Transition Report</t>
  </si>
  <si>
    <t>false</t>
  </si>
  <si>
    <t>Entity File Number</t>
  </si>
  <si>
    <t>001-11406</t>
  </si>
  <si>
    <t>Entity Registrant Name</t>
  </si>
  <si>
    <t>KADANT INC</t>
  </si>
  <si>
    <t>Entity Incorporation, State or Country Code</t>
  </si>
  <si>
    <t>DE</t>
  </si>
  <si>
    <t>Entity Tax Identification Number</t>
  </si>
  <si>
    <t>52-1762325</t>
  </si>
  <si>
    <t>Entity Address, Address Line One</t>
  </si>
  <si>
    <t>One Technology Park Drive</t>
  </si>
  <si>
    <t>Entity Address, City or Town</t>
  </si>
  <si>
    <t>Westford</t>
  </si>
  <si>
    <t>Entity Address, State or Province</t>
  </si>
  <si>
    <t>MA</t>
  </si>
  <si>
    <t>Entity Address, Postal Zip Code</t>
  </si>
  <si>
    <t>01886</t>
  </si>
  <si>
    <t>City Area Code</t>
  </si>
  <si>
    <t>978</t>
  </si>
  <si>
    <t>Local Phone Number</t>
  </si>
  <si>
    <t>776-2000</t>
  </si>
  <si>
    <t>Title of 12(b) Security</t>
  </si>
  <si>
    <t>Common Stock, $.01 par value</t>
  </si>
  <si>
    <t>Trading Symbol</t>
  </si>
  <si>
    <t>KA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86346</t>
  </si>
  <si>
    <t>Current Fiscal Year End Date</t>
  </si>
  <si>
    <t>--12-28</t>
  </si>
  <si>
    <t>Document Fiscal Year Focus</t>
  </si>
  <si>
    <t>2019</t>
  </si>
  <si>
    <t>Document Fiscal Period Focus</t>
  </si>
  <si>
    <t>Q3</t>
  </si>
  <si>
    <t>Amendment Flag</t>
  </si>
  <si>
    <t>Condensed Consolidated Balance Sheet (Unaudited) - USD ($) $ in Thousands</t>
  </si>
  <si>
    <t>Dec. 29, 2018</t>
  </si>
  <si>
    <t>Current Assets:</t>
  </si>
  <si>
    <t>Cash and cash equivalents</t>
  </si>
  <si>
    <t>Restricted cash (Note 1)</t>
  </si>
  <si>
    <t>Accounts receivable, less allowances of $2,826 and $2,897 (Note 1)</t>
  </si>
  <si>
    <t>Inventories (Note 1)</t>
  </si>
  <si>
    <t>Unbilled revenues</t>
  </si>
  <si>
    <t>Other current assets</t>
  </si>
  <si>
    <t>Total Current Assets</t>
  </si>
  <si>
    <t>Property, Plant, and Equipment, at Cost</t>
  </si>
  <si>
    <t>Less: accumulated depreciation and amortization</t>
  </si>
  <si>
    <t>Property, Plant, and Equipment, at Cost, Net</t>
  </si>
  <si>
    <t>Other Assets (Note 8)</t>
  </si>
  <si>
    <t>Intangible Assets, Net (Notes 1 and 2)</t>
  </si>
  <si>
    <t>Goodwill (Notes 1 and 2)</t>
  </si>
  <si>
    <t>Total Assets</t>
  </si>
  <si>
    <t>Current Liabilities:</t>
  </si>
  <si>
    <t>Current maturities of long-term obligations (Note 5)</t>
  </si>
  <si>
    <t>Accounts payable</t>
  </si>
  <si>
    <t>Customer deposits</t>
  </si>
  <si>
    <t>Accrued payroll and employee benefits</t>
  </si>
  <si>
    <t>Advanced billings</t>
  </si>
  <si>
    <t>Other current liabilities</t>
  </si>
  <si>
    <t>Total Current Liabilities</t>
  </si>
  <si>
    <t>Long-Term Obligations (Note 5)</t>
  </si>
  <si>
    <t>Long-Term Deferred Income Taxes</t>
  </si>
  <si>
    <t>Other Long-Term Liabilities (Note 8)</t>
  </si>
  <si>
    <t>Commitments and Contingencies (Note 14)</t>
  </si>
  <si>
    <t xml:space="preserve"> </t>
  </si>
  <si>
    <t>Stockholders' Equity:</t>
  </si>
  <si>
    <t>Preferred stock, $.01 par value, 5,000,000 shares authorized; none issued</t>
  </si>
  <si>
    <t>Common stock, $.01 par value, 150,000,000 shares authorized; 14,624,159 shares issued</t>
  </si>
  <si>
    <t>Capital in excess of par value</t>
  </si>
  <si>
    <t>Retained earnings</t>
  </si>
  <si>
    <t>Treasury stock at cost, 3,352,034 and 3,514,163 shares</t>
  </si>
  <si>
    <t>Accumulated other comprehensive items (Note 9)</t>
  </si>
  <si>
    <t>Total Kadant Stockholders' Equity</t>
  </si>
  <si>
    <t>Noncontrolling interest</t>
  </si>
  <si>
    <t>Total Stockholders' Equity</t>
  </si>
  <si>
    <t>Total Liabilities and Stockholders' Equity</t>
  </si>
  <si>
    <t>Condensed Consolidated Balance Sheet (Unaudited) (Parenthetical) - USD ($) $ in Thousands</t>
  </si>
  <si>
    <t>Accounts receivable, allowanc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densed Consolidated Statement of Income (Unaudited) - USD ($) shares in Thousands, $ in Thousands</t>
  </si>
  <si>
    <t>3 Months Ended</t>
  </si>
  <si>
    <t>Sep. 29, 2018</t>
  </si>
  <si>
    <t>Income Statement [Abstract]</t>
  </si>
  <si>
    <t>Revenues (Notes 1 and 12)</t>
  </si>
  <si>
    <t>Costs and Operating Expenses:</t>
  </si>
  <si>
    <t>Cost of revenues</t>
  </si>
  <si>
    <t>Selling, general, and administrative expenses</t>
  </si>
  <si>
    <t>Research and development expenses</t>
  </si>
  <si>
    <t>Restructuring costs (Note 13)</t>
  </si>
  <si>
    <t>Total Costs and Operating Expenses</t>
  </si>
  <si>
    <t>Operating Income</t>
  </si>
  <si>
    <t>Interest Income</t>
  </si>
  <si>
    <t>Interest Expense</t>
  </si>
  <si>
    <t>Other Expense, Net (Note 7)</t>
  </si>
  <si>
    <t>Income Before Provision for Income Taxes</t>
  </si>
  <si>
    <t>Provision for Income Taxes (Note 4)</t>
  </si>
  <si>
    <t>Net Income</t>
  </si>
  <si>
    <t>Net Income Attributable to Noncontrolling Interest</t>
  </si>
  <si>
    <t>Net Income Attributable to Kadant</t>
  </si>
  <si>
    <t>Earnings per Share Attributable to Kadant (Note 3):</t>
  </si>
  <si>
    <t>Basic (in dollars per share)</t>
  </si>
  <si>
    <t>Diluted (in dollars per share)</t>
  </si>
  <si>
    <t>Weighted Average Shares (Note 3):</t>
  </si>
  <si>
    <t>Basic (in shares)</t>
  </si>
  <si>
    <t>Diluted (in shares)</t>
  </si>
  <si>
    <t>Condensed Consolidated Statement of Comprehensive Income (Unaudited) - USD ($) $ in Thousands</t>
  </si>
  <si>
    <t>Statement of Comprehensive Income [Abstract]</t>
  </si>
  <si>
    <t>Other Comprehensive Items:</t>
  </si>
  <si>
    <t>Foreign currency translation adjustment</t>
  </si>
  <si>
    <t>Pension and other post-retirement liability adjustments (net of tax provision of $12, $46, $22 and $155)</t>
  </si>
  <si>
    <t>Deferred (loss) gain on cash flow hedges (net of tax (benefit) provision of ($47), $35, ($190) and ($12))</t>
  </si>
  <si>
    <t>Other Comprehensive Items</t>
  </si>
  <si>
    <t>Comprehensive Income</t>
  </si>
  <si>
    <t>Comprehensive Income Attributable to Noncontrolling Interest</t>
  </si>
  <si>
    <t>Comprehensive Income Attributable to Kadant</t>
  </si>
  <si>
    <t>Condensed Consolidated Statement of Comprehensive Income (Unaudited) (Parenthetical) - USD ($) $ in Thousands</t>
  </si>
  <si>
    <t>Pension and other post-retirement liability adjustments, tax effect</t>
  </si>
  <si>
    <t>Deferred (benefit) provision on cash flow hedges, tax effect</t>
  </si>
  <si>
    <t>Condensed Consolidated Statement of Cash Flows (Unaudited) - USD ($) $ in Thousands</t>
  </si>
  <si>
    <t>Operating Activities</t>
  </si>
  <si>
    <t>Net income attributable to noncontrolling interest</t>
  </si>
  <si>
    <t>Net income</t>
  </si>
  <si>
    <t>Adjustments to reconcile net income to net cash provided by operating activities:</t>
  </si>
  <si>
    <t>Depreciation and amortization</t>
  </si>
  <si>
    <t>Stock-based compensation expense</t>
  </si>
  <si>
    <t>Right-of-use asset amortization</t>
  </si>
  <si>
    <t>Provision for losses on accounts receivable</t>
  </si>
  <si>
    <t>(Gain) loss on the sale of property, plant, and equipment</t>
  </si>
  <si>
    <t>Other items, net</t>
  </si>
  <si>
    <t>Changes in current assets and liabilities, net of effects of acquisitions:</t>
  </si>
  <si>
    <t>Accounts receivable</t>
  </si>
  <si>
    <t>Inventories</t>
  </si>
  <si>
    <t>Net cash provided by operating activities</t>
  </si>
  <si>
    <t>Investing Activities</t>
  </si>
  <si>
    <t>Acquisitions, net of cash acquired (Note 2)</t>
  </si>
  <si>
    <t>Purchases of property, plant, and equipment</t>
  </si>
  <si>
    <t>Proceeds from sale of property, plant, and equipment</t>
  </si>
  <si>
    <t>Net cash used in investing activities</t>
  </si>
  <si>
    <t>Financing Activities</t>
  </si>
  <si>
    <t>Proceeds from issuance of long-term obligations</t>
  </si>
  <si>
    <t>Repayment of long-term obligations</t>
  </si>
  <si>
    <t>Dividends paid</t>
  </si>
  <si>
    <t>Tax withholding payments related to stock-based compensation</t>
  </si>
  <si>
    <t>Proceeds from issuance of Company common stock</t>
  </si>
  <si>
    <t>Dividend paid to noncontrolling interest</t>
  </si>
  <si>
    <t>Payment of debt issuance costs</t>
  </si>
  <si>
    <t>Net cash provided by (used in) financing activities</t>
  </si>
  <si>
    <t>Exchange Rate Effect on Cash, Cash Equivalents, and Restricted Cash</t>
  </si>
  <si>
    <t>Increase (Decrease) in Cash, Cash Equivalents, and Restricted Cash</t>
  </si>
  <si>
    <t>Cash, Cash Equivalents, and Restricted Cash at Beginning of Period</t>
  </si>
  <si>
    <t>Cash, Cash Equivalents, and Restricted Cash at End of Period</t>
  </si>
  <si>
    <t>Condensed Consolidated Statement of Stockholders' Equity (Unaudited) - USD ($) $ in Thousands</t>
  </si>
  <si>
    <t>Total</t>
  </si>
  <si>
    <t>Common Stock</t>
  </si>
  <si>
    <t>Capital in Excess of Par Value</t>
  </si>
  <si>
    <t>Retained Earnings</t>
  </si>
  <si>
    <t>Treasury Stock</t>
  </si>
  <si>
    <t>Accumulated Other Comprehensive Items</t>
  </si>
  <si>
    <t>Noncontrolling Interest</t>
  </si>
  <si>
    <t>Increase (Decrease) in Stockholders' Equity [Roll Forward]</t>
  </si>
  <si>
    <t>Adoption of ASU | ASU No. 2014-09</t>
  </si>
  <si>
    <t>Adoption of ASU | ASU No. 2016-16</t>
  </si>
  <si>
    <t>Beginning balance (in shares) at Dec. 30, 2017</t>
  </si>
  <si>
    <t>Beginning balance at Dec. 30, 2017</t>
  </si>
  <si>
    <t>Dividend declared – Common Stock</t>
  </si>
  <si>
    <t>Dividend paid to minority shareholder</t>
  </si>
  <si>
    <t>Activity under stock plans</t>
  </si>
  <si>
    <t>Activity under stock plans (in shares)</t>
  </si>
  <si>
    <t>Other comprehensive items</t>
  </si>
  <si>
    <t>Ending balance (in shares) at Sep. 29, 2018</t>
  </si>
  <si>
    <t>Ending balance at Sep. 29, 2018</t>
  </si>
  <si>
    <t>Beginning balance (in shares) at Jun. 30, 2018</t>
  </si>
  <si>
    <t>Beginning balance at Jun. 30, 2018</t>
  </si>
  <si>
    <t>Adoption of ASU | ASU No. 2016-02</t>
  </si>
  <si>
    <t>Beginning balance (in shares) at Dec. 29, 2018</t>
  </si>
  <si>
    <t>Beginning balance at Dec. 29, 2018</t>
  </si>
  <si>
    <t>Ending balance (in shares) at Sep. 28, 2019</t>
  </si>
  <si>
    <t>Ending balance at Sep. 28, 2019</t>
  </si>
  <si>
    <t>Beginning balance (in shares) at Jun. 29, 2019</t>
  </si>
  <si>
    <t>Beginning balance at Jun. 29, 2019</t>
  </si>
  <si>
    <t>Condensed Consolidated Statement of Stockholders' Equity (Unaudited) - Parenthetical - $ / shares</t>
  </si>
  <si>
    <t>Statement of Stockholders' Equity [Abstract]</t>
  </si>
  <si>
    <t>Cash Dividends Declared per Common Share (in dollars per share)</t>
  </si>
  <si>
    <t>Nature of Operations and Summary of Significant Accounting Policies</t>
  </si>
  <si>
    <t>Accounting Policies [Abstract]</t>
  </si>
  <si>
    <t>Nature of Operations and Summary of Significant Accounting Policies Nature of Operations Kadant Inc. was incorporated in Delaware in November 1991 and trades on the New York Stock Exchange under the ticker symbol "KAI." Kadant Inc. (together with its subsidiaries, the Company) is a global supplier of high-value, critical components and engineered systems used in process industries worldwide. The Company has a diverse and large customer base, including most of the world's major paper, lumber and oriented strand board (OSB) manufacturers, and various mining companies across multiple industries. Its products, technologies, and services play an integral role in enhancing process efficiency, optimizing energy utilization, and maximizing productivity in resource-intensive industries. The Company's operations include three reportable operating segments, Papermaking Systems, Wood Processing Systems, and Material Handling Systems, and a separate product line, Fiber-based Products, which manufactures granules made from papermaking by-products. See Note 2 for information regarding the Company's recent acquisition, which comprises its new Material Handling Systems segment. Interim Financial Statements The interim condensed consolidated financial statements and related notes presented have been prepared by the Company, are unaudited, and, in the opinion of management, reflect all adjustments of a normal recurring nature necessary for a fair statement of the Company's financial position at September 28, 2019 and its results of operations, comprehensive income, and stockholders' equity for the three- and nine -month periods ended September 28, 2019 and September 29, 2018 , and its cash flows for the nine -month periods ended September 28, 2019 and September 29, 2018 . Interim results are not necessarily indicative of results for a full year or for any other interim period. The condensed consolidated balance sheet presented as of December 29, 2018 has been derived from the consolidated financial statements contained in the Company's Annual Report on Form 10-K for the fiscal year ended December 29, 2018 . The condensed consolidated financial statements and related notes are presented as permitted by the Securities and Exchange Commission (SEC) rules and regulations for Form 10-Q and do not contain certain information included in the annual consolidated financial statements and related notes of the Company. The condensed consolidated financial statements and notes included herein should be read in conjunction with the consolidated financial statements and related notes included in the Company's Annual Report on Form 10-K for the fiscal year ended December 29, 2018 , filed with the SEC.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Notes 1 and 3 to the consolidated financial statements in the Company's Annual Report on Form 10-K for the fiscal year ended December 29, 2018 describe the significant accounting estimates and policies used in preparation of the consolidated financial statements. There have been no material changes in the Company’s significant accounting policies during the nine months ended September 28, 2019 , except for the adoption of Accounting Standards Codification (ASC), Leases (Topic 842) (ASC 842). See Recently Adopted Accounting Pronouncements within this note and Note 8 for further details. Supplemental Cash Flow Information Nine Months Ended (In thousands) September 28, September 29, Cash Paid for Interest $ 9,711 $ 5,914 Cash Paid for Income Taxes, Net of Refunds $ 18,037 $ 20,823 Non-Cash Investing Activities: Post-closing adjustment $ — $ 397 Liabilities assumed of acquired business $ 28,865 $ — Non-cash additions to property, plant, and equipment $ 304 $ 783 Non-Cash Financing Activities: Issuance of Company common stock upon vesting of restricted stock units $ 3,908 $ 3,976 Dividends declared but unpaid $ 2,593 $ 2,444 See Note 8 for supplemental cash flow information related to the Company's lease obligations. Restricted Cash The Company's restricted cash serves as collateral for bank guarantees primarily associated with providing assurance to customers that the Company will fulfill certain customer obligations entered into in the normal course of business. The majority of the bank guarantees will expire over the next twelve months . The following table provides a reconciliation of cash, cash equivalents, and restricted cash reported within the Company's condensed consolidated balance sheet that are shown in aggregate in the accompanying condensed consolidated statement of cash flows: (In thousands) September 28, September 29, December 29, December 30, Cash and cash equivalents $ 48,650 $ 57,384 $ 45,830 $ 75,425 Restricted cash 1,321 675 287 1,421 Total Cash, Cash Equivalents, and Restricted Cash $ 49,971 $ 58,059 $ 46,117 $ 76,846 Banker's Acceptance Drafts included in Accounts Receivable The Company's Chinese subsidiaries may receive banker's acceptance drafts from customers as payment for their trade accounts receivable. The drafts are noninterest-bearing obligations of the issuing bank and mature within six months of the origination date. The Company's subsidiaries may sell the drafts at a discount to a third-party financial institution or transfer the drafts to vendors in settlement of current accounts payable prior to the scheduled maturity date. These drafts, which totaled $5,824,000 at September 28, 2019 and $7,976,000 at December 29, 2018 , are included in accounts receivable in the accompanying condensed consolidated balance sheet until the subsidiary sells the drafts to a bank and receives a discounted amount, transfers the drafts in settlement of current accounts payable prior to maturity, or obtains cash payment on the scheduled maturity date. Inventories The components of inventories are as follows: September 28, December 29, (In thousands) Raw Materials $ 48,468 $ 44,522 Work in Process 21,382 15,876 Finished Goods 38,527 25,975 $ 108,377 $ 86,373 Intangible Assets, Net Acquired intangible assets by major asset class are as follows: (In thousands) Gross Accumulated Currency Net September 28, 2019 Definite-Lived Customer relationships $ 171,583 $ (48,403 ) $ (5,037 ) $ 118,143 Product technology 57,647 (26,754 ) (1,932 ) 28,961 Tradenames 5,227 (2,311 ) (458 ) 2,458 Other 17,964 (13,146 ) (610 ) 4,208 252,421 (90,614 ) (8,037 ) 153,770 Indefinite-Lived Tradenames 26,100 — (189 ) 25,911 Acquired Intangible Assets $ 278,521 $ (90,614 ) $ (8,226 ) $ 179,681 December 29, 2018 Definite-Lived Customer relationships $ 113,283 $ (38,160 ) $ (4,520 ) $ 70,603 Product technology 46,501 (23,563 ) (1,677 ) 21,261 Tradenames 5,227 (1,980 ) (390 ) 2,857 Other 13,744 (11,476 ) (127 ) 2,141 178,755 (75,179 ) (6,714 ) 96,862 Indefinite-Lived Tradenames 16,600 — (115 ) 16,485 Acquired Intangible Assets $ 195,355 $ (75,179 ) $ (6,829 ) $ 113,347 Intangible assets are initially recorded at fair value at the date of acquisition. Definite-lived intangible assets are stated net of accumulated amortization and currency translation in the accompanying condensed consolidated balance sheet. The Company amortizes definite-lived intangible assets over lives that have been determined based on the anticipated cash flow benefits of the intangible asset. Goodwill The changes in the carrying amount of goodwill by segment are as follows: (In thousands) Papermaking Systems Wood Processing Systems Material Handling Systems Total Balance at December 29, 2018 Gross balance $ 241,912 $ 101,771 $ — $ 343,683 Accumulated impairment losses (85,509 ) — — (85,509 ) Net balance 156,403 101,771 — 258,174 2019 Adjustments Acquisition (Note 2) — — 80,296 80,296 Currency translation (3,791 ) (188 ) — (3,979 ) Total 2019 adjustments (3,791 ) (188 ) 80,296 76,317 Balance at September 28, 2019 Gross balance 238,121 101,583 80,296 420,000 Accumulated impairment losses (85,509 ) — — (85,509 ) Net balance $ 152,612 $ 101,583 $ 80,296 $ 334,491 Warranty Obligations The Company's contracts covering the sale of its products include warranty provisions that provide assurance to its customers that the products will comply with agreed-upon specifications. The Company negotiates the terms regarding warranty coverage and length of warranty depending on the products and applications. The changes in the carrying amount of accrued warranty costs included in other current liabilities in the accompanying condensed consolidated balance sheet are as follows: Nine Months Ended (In thousands) September 28, September 29, Balance at Beginning of Year $ 5,726 $ 5,498 Provision charged to expense 3,332 2,584 Usage (2,778 ) (1,828 ) Acquisition 303 — Currency translation (175 ) (215 ) Balance at End of Period $ 6,408 $ 6,039 Revenue Recognition The Company recognizes revenue under ASC 606, Revenue from Contracts with Customers. Most of the Company’s revenue is recognized at a point in time for each performance obligation under the contract when the customer obtains control of the goods or service. The majority of the Company’s parts and consumables products and its capital products with minimal customization are accounted for at a point in time. The Company has made a policy election not to treat the obligation to ship as a separate performance obligation under the contract and, as a result, the associated shipping costs are accrued when revenue is recognized. The remaining portion of the Company’s revenue i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Contracts recognized on an over time basis are typically for large capital projects which are highly customized for the customer and, as a result, would include a significant cost to rework in the event of cancellation. The following table presents revenue by revenue recognition method: Three Months Ended Nine Months Ended September 28, September 29, September 28, September 29, (In thousands) 2019 2018 2019 2018 Point in time $ 151,101 $ 148,524 $ 457,093 $ 436,527 Over time 22,403 17,221 64,892 33,324 $ 173,504 $ 165,745 $ 521,985 $ 469,851 The transaction price is typically based on the amount billed to the customer and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following table presents the disaggregation of revenues by product type and geography: Three Months Ended Nine Months Ended September 28, September 29, September 28, September 29, (In thousands) 2019 2018 2019 2018 Revenues by Product Type: Parts and Consumables $ 105,513 $ 92,749 $ 330,280 $ 283,591 Capital 67,991 72,996 191,705 186,260 $ 173,504 $ 165,745 $ 521,985 $ 469,851 Revenues by Geography: North America $ 92,041 $ 74,089 291,584 227,080 Europe 49,146 44,912 131,944 131,437 Asia 20,971 32,887 61,745 78,537 Rest of World 11,346 13,857 36,712 32,797 $ 173,504 $ 165,745 $ 521,985 $ 469,851 See Note 12 , Business Segment Information, for further details on the disaggregation of revenues by segment and product line. The following table presents balances from contracts with customers: September 28, December 29, (In thousands) Accounts receivable $ 102,131 $ 92,624 Contract assets $ 13,571 $ 15,741 Contract liabilities $ 39,336 $ 34,774 Contract assets represent unbilled revenues associated with revenue recognized on contracts accounted for on an over time basis, which will be billed in future periods based on the contract terms. Contract liabilities consist of customer deposits, advanced billings, and deferred revenue. Deferred revenue is included in other current liabilities in the accompanying condensed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4,780,000 in the third quarter of 2019 , $ 5,787,000 in the third quarter of 2018 , $ 28,302,000 in the first nine months of 2019 and $ 35,900,000 in the first nine months of 2018 that was included in the contract liabilities balance at the beginning of 2019 and 2018 for the respective periods. Customers in China will often settle their accounts receivable with a banker's acceptance draft, in which case cash settlement will be delayed until the draft matures or is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Recently Adopted Accounting Pronouncements Leases (Topic 842) . In February 2016, the Financial Accounting Standards Board (FASB) issued Accounting Standards Update (ASU) No. 2016-02, which requires a lessee to recognize a right-of-use (ROU) asset and a corresponding lease liability for operating leases, initially measured at the present value of the future lease payments, on its balance sheet. This ASU also requires a lessee to recognize a single lease cost, calculated so that the cost of the lease is allocated over the lease term, generally on a straight-line basis. The Company adopted this ASU as of the beginning of fiscal 2019 using the cumulative-effect adjustment method. As a result, prior period amounts were not restated and continue to be accounted for under Topic 840, Leases , which did not require the recognition of operating leases on the balance sheet and is not comparative. As permitted under ASC 842, the Company elected the package of practical expedients for expired or existing contracts, which does not require the reassessment of prior conclusions about lease identification, lease classification and initial direct costs. The Company also elected practical expedients relating to its ongoing accounting, including a short-term lease recognition exemption allowing lessees not to recognize ROU assets and liabilities with terms of 12 months or less and an election not to separate lease and non-lease components for all leases except vehicle leases. The adoption of this standard as of the beginning of fiscal 2019 resulted in increases of 2.3% to total assets and 4.8% to total liabilities and an immaterial decrease to retained earnings. In addition, the adoption of this ASU did not have a material impact on the Company’s condensed consolidated statements of income or cash flows. See Note 8 , Leases , for required lease accounting disclosures. Derivatives and Hedging (Topic 815), Targeted Improvements in Accounting for Hedging Activity. In August 2017, the FASB issued ASU No. 2017-12, which revises hedge accounting to better portray the economic results of an entity’s risk management activities, simplifies hedge accounting guidance, and improves disclosures of hedge accounting arrangements. The Company adopted this ASU on a prospective basis at the beginning of fiscal 2019. The adoption of this ASU did not have an impact on the Company's condensed consolidated financial statements. Recent Accounting Pronouncements Not Yet Adopted Financial Instruments - Credit Losses (Topic 326), Measurement of Credit Losses on Financial Instruments. In June 2016, the FASB issued ASU No. 2016-13, which significantly changes the way entities recognize impairment of many financial assets by requiring immediate recognition of estimated credit losses expected to occur over their remaining lives. This new guidance is effective for the Company in fiscal 2020 with early adoption permitted beginning in fiscal 2019. The Company is currently evaluating the effects that the adoption of this ASU will have on its condensed consolidated financial statements. Compensation-Retirement Benefits - Defined Benefit Plans - General (Subtopic 715-20), Disclosure Framework - Changes to the Disclosure Requirements for Defined Benefit Plans. In August 2018, the FASB issued ASU 2018-14, which removes, adds and clarifies several disclosure requirements for employers that sponsor defined benefit pension or other post-retirement plans. This new guidance is effective on a retrospective basis for the Company in fiscal 2020. Early adoption is permitted. The Company does not believe that the adoption of this ASU will have a material effect on its condensed consolidated financial statements.</t>
  </si>
  <si>
    <t>Acquisition</t>
  </si>
  <si>
    <t>Business Combinations [Abstract]</t>
  </si>
  <si>
    <t>Acquisitions The Company’s acquisitions have been accounted for using the purchase method of accounting and the results of the acquired businesses are included in its condensed consolidated financial statements from the date of acquisition. Historically, the Company’s acquisitions have been made at prices above the fair value of identifiable net assets, resulting in goodwill. Acquisition transaction costs are included in selling, general, and administrative expenses (SG&amp;A) in the accompanying condensed consolidated statement of income as incurred. In the third quarter of 2019, the Company signed an agreement to acquire certain assets of a business in Brazil for its Papermaking Systems segment for approximately $407,000 , of which $203,000 was paid in the third quarter of 2019. The Company expects the remaining amount to be paid by year end. On January 2, 2019, the Company acquired, directly and indirectly, all the outstanding equity interests of Syntron Material Handling Group, LLC and certain of its affiliates (SMH) pursuant to an equity purchase agreement, dated December 9, 2018, for approximately $176,855,000 , net of cash acquired. The Company funded the acquisition through borrowings under its revolving credit facility. SMH, which comprises the Company's Material Handling Systems segment, has manufacturing operations in Mississippi, United States, and China. SMH is a leading provider of material handling equipment and systems to various process industries, including mining, aggregates, food processing, packaging, and pulp and paper. The Company expects several synergies in connection with this acquisition, including expansion of product sales into new markets by leveraging SMH's existing presence, strengthening of SMH's relationships in the pulp and paper industry, and sourcing efficiencies. Goodwill from the SMH acquisition was $ 80,296,000 , of which $58,450,000 is expected to be deductible for tax purposes over 15 years. In addition, intangible assets acquired were $83,020,000 , of which $ 70,925,000 is expected to be deductible for tax purposes over 15 years. For the nine months ended September 28, 2019 , the Company recorded revenues of $ 61,063,000 and operating income of $ 877,000 for SMH from the date of acquisition, including amortization expense of $4,852,000 associated with acquired profit in inventory and backlog, and $843,000 of acquisition transaction costs. The following table summarizes the estimated fair values of assets acquired and liabilities assumed and the purchase price for SMH. The final purchase accounting and purchase price allocation is substantially complete but remains subject to change as the Company continues to refine its valuation of certain acquired assets and liabilities, primarily related to the finalization of income taxes. (In thousands) Total Net Assets Acquired: Cash, Cash Equivalents, and Restricted Cash $ 2,431 Accounts Receivable 10,275 Inventory 13,061 Other Current Assets 900 Property, Plant, and Equipment 7,085 Other Assets 11,083 Definite-Lived Intangible Assets Customer relationships 58,300 Product technology 11,000 Other 4,220 Indefinite-Lived Intangible Assets Tradenames 9,500 Goodwill 80,296 Total assets acquired 208,151 Accounts Payable 3,380 Other Current Liabilities 7,954 Long-Term Lease Liabilities 15,244 Long-Term Deferred Income Taxes 2,287 Total liabilities assumed 28,865 Net assets acquired $ 179,286 Purchase Price: Cash Paid to Seller Borrowed Under Revolving Credit Facility $ 179,286 The weighted-average amortization period for the definite-lived intangible assets above is 14 years, including weighted-average amortization periods of 15 years for customer relationships, 14 years for product technology, and 8 years for other intangible assets. Unaudited Supplemental Pro Forma Information Had the acquisition of SMH been completed as of the beginning of 2018, the Company’s pro forma results of operations for the three- and nine -month periods ended September 28, 2019 and September 29, 2018 would have been as follows: Three Months Ended Nine Months Ended (In thousands, except per share amounts) September 28, September 29, September 28, September 29, Revenues $ 173,504 $ 187,084 $ 521,985 $ 533,868 Net Income Attributable to Kadant $ 16,167 $ 18,564 $ 47,515 $ 38,158 Earnings per Share Attributable to Kadant: Basic $ 1.43 $ 1.67 $ 4.24 $ 3.44 Diluted $ 1.41 $ 1.63 $ 4.16 $ 3.35 The historical consolidated financial information of the Company and SMH has been adjusted in the pro forma information to give effect to pro forma events that are directly attributable to the acquisition and related financing arrangements, are expected to have a continuing impact on the Company, and are factually supportable. Pro forma results include the following non-recurring pro forma adjustments that were directly attributable to the acquisition: • Pre-tax charge to SG&amp;A expenses of $ 843,000 in the nine months ended September 29, 2018 and reversal of $843,000 in the nine months ended September 28, 2019 , for acquisition transaction costs. • Estimated pre-tax charge to cost of revenues of $ 3,549,000 in the nine months ended September 29, 2018 and reversal of $ 3,549,000 in the nine months ended September 28, 2019 , for the sale of inventory revalued at the date of acquisition. • Estimated pre-tax charge to SG&amp;A expenses of $21,000 in the three months ended September 29, 2018 and $ 1,303,000 in the nine months ended September 29, 2018 and reversal of $ 21,000 in the three months ended September 28, 2019 and $ 1,303,000 in the nine months ended September 28, 2019 , for intangible asset amortization related to acquired backlog. • Estimated tax effects related to pro forma adjustments. These pro forma results of operations have been prepared for comparative purposes only, and they do not purport to be indicative of the results of operations that would have resulted had the acquisition of SMH occurred as of the beginning of 2018, or that may result in the future.</t>
  </si>
  <si>
    <t>Earnings per Share</t>
  </si>
  <si>
    <t>Earnings Per Share [Abstract]</t>
  </si>
  <si>
    <t>Earnings per Share Basic and diluted earnings per share (EPS) are calculated as follows: Three Months Ended Nine Months Ended September 28, September 29, September 28, September 29, (In thousands, except per share amounts) Amounts Attributable to Kadant: Net Income $ 16,115 $ 18,784 $ 43,319 $ 41,991 Basic Weighted Average Shares 11,267 11,101 11,198 11,078 Effect of Stock Options, Restricted Stock Units and Employee Stock Purchase Plan Shares 202 320 236 310 Diluted Weighted Average Shares 11,469 11,421 11,434 11,388 Basic Earnings per Share $ 1.43 $ 1.69 $ 3.87 $ 3.79 Diluted Earnings per Share $ 1.41 $ 1.64 $ 3.79 $ 3.69 The dilutive effect of the outstanding and unvested restricted stock units (RSUs) of the Company's common stock totaling 8,000 shares in the third quarter of 2019 , 11,000 in the third quarter of 2018 , 32,000 in the first nine months of 2019 and 25,000 in the first nine months of 2018 was not included in the computation of diluted EPS for the respective periods as the effect would have been antidilutive or, for unvested performance-based RSUs, the performance conditions had not been met as of the end of the reporting periods.</t>
  </si>
  <si>
    <t>Provision for Income Taxes</t>
  </si>
  <si>
    <t>Income Tax Disclosure [Abstract]</t>
  </si>
  <si>
    <t>Provision for Income Taxes The provision for income taxes was $ 12,310,000 in the first nine months of 2019 and $ 15,575,000 in the first nine months of 2018 . The effective tax rate of 22% in the first nine months of 2019 was higher than the Company's statutory rate of 21% primarily due to the distribution of the Company’s worldwide earnings, nondeductible expenses, tax expense associated with the Global Intangible Low-Taxed Income (GILTI) provisions of the Tax Cuts and Jobs Act of 2017 (2017 Tax Act), state taxes, and the cost of repatriating the earnings of certain foreign subsidiaries. This incremental tax expense was offset in part by a decrease in tax related to the net excess income tax benefits from stock-based compensation arrangements, a net tax benefit associated with foreign exchange losses and tax costs recognized upon the Company’s repatriation of certain previously taxed foreign earnings, and the reversal of tax reserves associated with uncertain tax positions. The effective tax rate of 27% in the first nine months of 2018 was higher than the Company's statutory tax rate of 21 % primarily due to the GILTI provisions of the 2017 Tax Act, the distribution of the Company's worldwide earnings, the cost of repatriating the earnings of certain foreign subsidiaries, and a change in estimate to the federal and state provisional net income tax expense initially recorded in 2017 for the 2017 Tax Act. This incremental tax expense was offset in part by a decrease in tax related to the reversal of tax reserves associated with uncertain tax positions and the net excess income tax benefits from stock-based compensation arrangements.</t>
  </si>
  <si>
    <t>Long-Term Obligations</t>
  </si>
  <si>
    <t>Debt Disclosure [Abstract]</t>
  </si>
  <si>
    <t>Long-Term Obligations Long-term obligations are as follows: September 28, December 29, (In thousands) Revolving Credit Facility, due 2023 $ 280,960 $ 141,106 Commercial Real Estate Loan, due 2019 to 2028 19,688 20,475 Senior Promissory Notes, due 2023 to 2028 10,000 10,000 Finance Leases, due 2019 to 2023 2,408 — Other Borrowings, due 2019 to 2023 3,901 4,388 Unamortized Debt Issuance Costs (133 ) (148 ) Total 316,824 175,821 Less: Current Maturities of Long-Term Obligations (2,749 ) (1,668 ) Long-Term Obligations $ 314,075 $ 174,153 See Note 11 for the fair value information related to the Company's long-term obligations. Revolving Credit Facility In 2018, the Company entered into a second amendment (Second Amendment) to its existing amended and restated five -year, unsecured multi-currency revolving credit facility, dated as of March 1, 2017 (as amended, the Credit Agreement). Pursuant to the Second Amendment, the Company has a borrowing capacity of $400,000,000 , with an uncommitted unsecured incremental borrowing facility of $150,000,000 under its Credit Agreement, with a maturity date of December 14, 2023. Interest on borrowings outstanding accrues and generally is payable quarterly in arrears at one of the following rates selected by the Company: (i) the Base Rate, plus an applicable margin of 0% to 1.25% , or (ii) the LIBOR rate (with a zero percent floor), as defined, plus an applicable margin of 1% to 2.25% . The Base Rate is calculated as the highest of (a) the federal funds rate plus 0.50% , (b) the prime rate as published by Citizens Bank, N.A. (Citizens), and (c) the thirty-day USD London Inter-Bank Offered Rate (LIBOR) rate, as defined, plus 0.50% . The applicable margin is determined based upon the ratio of the Company's total debt, net of unrestricted cash up to $30,000,000 and certain debt obligations, to earnings before interest, taxes, depreciation, and amortization (EBITDA) as defined in the Credit Agreement. The obligations of the Company under the Credit Agreement may be accelerated upon the occurrence of an event of default, which includes customary events of default under such financing arrangements. In addition, the Credit Agreement contains negative covenants applicable to the Company and its subsidiaries, including financial covenants requiring the Company to maintain a maximum consolidated leverage ratio of 3.75 to 1.00, or for the quarter during which a material acquisition occurs and for the three fiscal quarters thereafter, 4.00 to 1.00, and limitations on making certain restricted payments (including dividends and stock repurchases). Loans under the Credit Agreement are guaranteed by certain domestic subsidiaries of the Company. In addition, one of the Company’s foreign subsidiaries entered into a separate guarantee agreement limited to certain obligations of two foreign subsidiary borrowers. As of September 28, 2019 , the outstanding balance under the Credit Agreement was $280,960,000 , and included $34,094,000 of Canadian dollar-denominated borrowings and $68,865,000 of euro-denominated borrowings. As of September 28, 2019 , the Company had $118,798,000 of borrowing capacity available under its Credit Agreement, which was calculated by translating its foreign-denominated borrowings using borrowing date foreign exchange rates. See Note 10 , Derivatives, under the heading Interest Rate Swap Agreements , for information relating to the swap agreements used to hedge the Company’s exposure to movements in the three-month LIBOR rate on its U.S. dollar-denominated debt borrowed under the Credit Agreement. The weighted average interest rate for the outstanding balance under the Credit Agreement was 3.08% as of September 28, 2019 . Commercial Real Estate Loan In 2018, the Company and certain domestic subsidiaries borrowed $21,000,000 under a promissory note (Real Estate Loan) which is repayable in quarterly principal installments of $262,500 over a ten -year period with the remaining principal balance of $10,500,000 due upon maturity. Interest accrues and is payable quarterly in arrears at a fixed rate of 4.45% per annum. Any voluntary prepayments are subject to a 2% prepayment fee if paid in the twelve months following July 6, 2019 and are subject to a 1% prepayment fee if paid in the twelve months following July 6, 2020. Thereafter, no prepayment fee will be applied to voluntary prepayment by the Company. The Real Estate Loan is secured by real estate and related personal property of the Company and certain of its domestic subsidiaries, pursuant to the mortgage and security agreements dated July 6, 2018 (Mortgage and Security Agreements). The obligations of the Company under the Real Estate Loan may be accelerated upon the occurrence of an event of default under the Real Estate Loan and the Mortgage and Security Agreements, which includes customary events of default for financings of this type. In addition, a default under the Credit Agreement or any successor credit facility would be an event of default under the Real Estate Loan. The effective interest rate for the Real Estate Loan, including amortization of debt issuance costs, was 4.60 % as of September 28, 2019 . Senior Promissory Notes In 2018, the Company entered into an uncommitted, unsecured Multi-Currency Note Purchase and Private Shelf Agreement (Note Purchase Agreement). Simultaneous with the execution of the Note Purchase Agreement, the Company issued senior promissory notes (Initial Notes) in an aggregate principal amount of $10,000,000 , with a per annum interest rate of 4.90% payable semiannually, and a maturity date of December 14, 2028. The Company is required to prepay a portion of the principal of the Initial Notes beginning on December 14, 2023 and each year thereafter, and may optionally prepay the principal on the Initial Notes, together with any prepayment premium, at any time (in a minimum amount of $1,000,000 , or the foreign currency equivalent thereof, if applicable) in accordance with the Note Purchase Agreement. The obligations of the Initial Notes may be accelerated upon an event of default as defined in the Note Purchase Agreement, which includes customary events of default under such financing arrangements. In accordance with the Note Purchase Agreement, the Company may also issue additional senior promissory notes (together with the Initial Notes, the Senior Promissory Notes) up to an additional $115,000,000 until the earlier of December 14, 2021 or the thirtieth day after written notice to terminate the issuance and sale of additional notes pursuant to the Note Purchase Agreement. The Senior Promissory Notes are pari passu with the Company’s indebtedness under the Credit Agreement, and any other senior debt of the Company, subject to certain specified exceptions, and participate in a sharing agreement with respect to the obligations of the Company and its subsidiaries under the Credit Agreement. The Senior Promissory Notes are guaranteed by certain of the Company’s domestic subsidiaries. Debt Compliance As of September 28, 2019 , the Company was in compliance with the covenants related to its debt obligations. Finance Leases The Company's finance leases primarily relate to contracts for its vehicles. See Note 8 for further information relating to the Company's finance leases. Other Borrowings Other borrowings include a sale-leaseback financing arrangement for a manufacturing facility in Germany. Under this arrangement, the quarterly lease payment includes principal, interest, and a payment to the landlord toward a loan receivable. The interest rate on the outstanding obligation is 1.79% . The secured loan receivable, which is included in other assets in the accompanying condensed consolidated balance sheet, was $828,000 at September 28, 2019 . The lease arrangement provides for a fixed price purchase option, net of the projected loan receivable, of $1,454,000 at the end of the lease term in 2022 . If the Company does not exercise the purchase option for the facility, the Company will receive cash from the landlord to settle the loan receivable. As of September 28, 2019 , $3,717,000</t>
  </si>
  <si>
    <t>Stock-Based Compensation</t>
  </si>
  <si>
    <t>Share-based Payment Arrangement [Abstract]</t>
  </si>
  <si>
    <t>Stock-Based Compensation The Company recognized stock-based compensation expense of $1,658,000 in the third quarter of 2019 , $1,736,000 in the third quarter of 2018 , $ 5,125,000 in the first nine months of 2019, and $ 5,346,000 in the first nine months of 2018 within SG&amp;A expenses in the accompanying condensed consolidated statement of income. 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vesting portion of the award based on the grant date fair value, net of actual forfeitures recorded when they occur, and remeasured each reporting period until the total number of RSUs to be issued is known. Unrecognized compensation expense related to stock-based compensation totaled approximately $6,542,000 at September 28, 2019 , and will be recognized over a weighted average period of 1.6 years.</t>
  </si>
  <si>
    <t>Retirement Benefit Plans</t>
  </si>
  <si>
    <t>Retirement Benefits [Abstract]</t>
  </si>
  <si>
    <t>Retirement Benefit Plans The Company includes the service cost component of net periodic benefit cost in operating income and all other components are included in other expense, net in the accompanying condensed consolidated statement of income. The components of net periodic benefit cost are as follows: Three Months Ended Three Months Ended (In thousands, except percentages) U.S. Pension Non-U.S. Pension Other Post-Retirement U.S. Pension Non-U.S. Pension Other Post-Retirement Service Cost $ — $ 43 $ 1 $ 175 $ 35 $ 53 Interest Cost 283 27 37 298 30 43 Expected Return on Plan Assets (248 ) (16 ) (1 ) (322 ) (11 ) (1 ) Recognized Net Actuarial Loss 8 5 3 135 15 34 Amortization of Prior Service Cost — — — — 2 22 $ 43 $ 59 $ 40 $ 286 $ 71 $ 151 The weighted average assumptions used to determine net periodic benefit cost are as follows: Discount Rate 4.10 % 2.82 % 4.44 % 3.51 % 3.86 % 3.64 % Expected Long-Term Return on Plan Assets 4.10 % 9.22 % 9.22 % 4.50 % 7.43 % 7.43 % Rate of Compensation Increase — % 2.99 % 5.57 % 3.00 % 3.72 % 3.07 % Nine Months Ended Nine Months Ended (In thousands, except percentages) U.S. Pension Non-U.S. Pension Other Post-Retirement U.S. Pension Non-U.S. Pension Other Post-Retirement Service Cost $ — $ 129 $ 3 $ 525 $ 106 $ 159 Interest Cost 850 84 112 894 90 129 Expected Return on Plan Assets (745 ) (50 ) (3 ) (966 ) (33 ) (3 ) Recognized Net Actuarial Loss 24 15 9 405 46 102 Amortization of Prior Service Cost — — — — 6 66 $ 129 $ 178 $ 121 $ 858 $ 215 $ 453 The weighted average assumptions used to determine net periodic benefit cost are as follows: Discount Rate 4.10 % 2.81 % 4.44 % 3.51 % 3.82 % 3.64 % Expected Long-Term Return on Plan Assets 4.10 % 9.22 % 9.22 % 4.50 % 7.43 % 7.43 % Rate of Compensation Increase — % 2.99 % 5.57 % 3.00 % 3.70 % 3.07 % In 2018, the Company's board of directors and its compensation committee approved amendments to freeze and terminate the Company's U.S. pension plan (Retirement Plan) and its restoration plan (Restoration Plan) as of December 29, 2018. In November 2019, the Company will finalize the settlement amount of its Retirement Plan obligation, which requires remeasurement at the settlement date based on the participants' elections to receive either a lump sum payment or an annuity, current discount rates, asset returns, and economic conditions. The Company expects to recognize a settlement loss of approximately $ 7,192,000 in the fourth quarter of 2019, which is calculated as the sum of the unrecognized actuarial loss and an estimated $ 5,144,000 of additional cash to be paid, less the accrued pension liability. The Company expects to settle liabilities under the Restoration Plan by paying a lump sum to plan participants of $ 2,370,000 in early 2020. The Company does not plan to make any material cash contributions to its other pension and post-retirement plans in 2019.</t>
  </si>
  <si>
    <t>Leases</t>
  </si>
  <si>
    <t>Leases [Abstract]</t>
  </si>
  <si>
    <t>Leases Under ASC 842, Leases , the Company determines if an arrangement is a lease obligation at inception of the contract. The Company enters into operating and finance lease commitments primarily for its manufacturing and office space, vehicles, and equipment leases that expire on various dates over the next 15 years, some of which include one or more options to extend the lease for up to 5 years. In addition, the Company leases land associated with certain of its buildings in Canada and China, under long-term leases expiring on various dates ranging from 2032 to 2062, one of which includes an assumed option to extend the lease for up to 10 years. The Company's operating lease ROU assets and corresponding lease liabilities with contract terms greater than 12 months are recognized based on the present value of the future minimum lease payments over the lease term at the commencement date. In determining the present value of future lease payments, the Company utilizes either the rate implicit in the lease if that rate is readily determinable or the Company’s incremental secured borrowing rate commensurate with the term of the underlying lease. In addition, the calculation may include options to extend or terminate the lease when it is reasonably certain that the Company will exercise that option. The Company recognizes its operating lease expense for lease payments on a straight-line basis over the lease term. Variable lease costs are not included in fixed lease payments and, as a result, are excluded from the measurement of the ROU assets and lease liabilities. The Company expenses all variable lease costs as incurred, which were not material for the nine months ended September 28, 2019 . The Company's lease agreements often contain lease and non-lease components. For real estate and equipment leases, the Company accounts for the lease and non-lease components as a single lease component. For vehicle leases, the Company does not combine lease and non-lease components. The components of lease expense are as follows: Three Months Ended Nine Months Ended (In thousands) September 28, 2019 September 28, 2019 Operating Lease Cost $ 1,390 $ 4,141 Short-Term Lease Cost 178 542 Finance Lease Cost: ROU asset amortization 309 907 Interest on lease liabilities 25 69 Total Finance Lease Cost 334 976 Total Lease Costs $ 1,902 $ 5,659 Supplemental cash flow information related to leases is as follows: Nine Months Ended (In thousands) September 28, 2019 Cash Paid for Amounts Included in the Measurement of Lease Liabilities: Operating cash flows from operating leases $ 4,223 Operating cash flows from finance leases $ 69 Financing cash flows from finance leases $ 854 ROU Assets Obtained in Exchange for Lease Obligations (a): Operating leases $ 27,949 Finance leases $ 3,575 (a) Includes additions related to the transition adjustment for the adoption of ASC 842. The post-adoption additions of operating leases were $12,632,000 , of which $10,994,000 related to ROU assets obtained as part of the acquisition of SMH. The post-adoption additions of finance leases were $ 2,224,000 , of which $ 528,000 related to ROU assets obtained as part of the acquisition of SMH. Supplemental balance sheet information related to leases is as follows: (In thousands, except lease term and discount rate) Balance Sheet Line Item September 28, 2019 Operating Leases: ROU assets Other assets $ 27,714 Short-term liabilities Other current liabilities $ 4,217 Long-term liabilities Other long-term liabilities 25,047 Total operating lease liabilities $ 29,264 Finance Leases: ROU assets, at cost Property, plant, and equipment, at cost $ 3,731 ROU assets accumulated amortization Less: accumulated depreciation and amortization (1,274 ) ROU assets, net Property, plant, and equipment, net $ 2,457 Short-term obligations Current maturities of long-term obligations $ 1,128 Long-term obligations Long-term obligations 1,280 Total finance lease liabilities $ 2,408 Weighted Average Remaining Lease Term: Operating leases 10.3 Finance leases 2.4 Weighted Average Discount Rate: Operating leases 3.97 % Finance leases 4.16 % As of September 28, 2019 , future lease payments for lease liabilities are as follows: Operating Finance (In thousands) Leases Leases 2019 $ 1,387 $ 320 2020 5,112 1,149 2021 4,306 743 2022 3,531 251 2023 3,078 62 Thereafter 18,637 1 Total Future Lease Payments 36,051 2,526 Less: Imputed Interest (6,787 ) (118 ) Present Value of Lease Payments $ 29,264 $ 2,408 As of September 28, 2019 , the Company had no significant operating and finance leases that had not yet commenced. As previously disclosed in the Company's 2018 Annual Report on Form 10-K for the fiscal year ended December 29, 2018 and under the previous lease accounting standard, future minimum lease payments for noncancelable operating leases were as follows: (In thousands) December 29, 2019 $ 4,507 2020 3,275 2021 2,230 2022 1,579 2023 987 Thereafter 1,713 Total Future Minimum Lease Payments $ 14,291</t>
  </si>
  <si>
    <t>Equity [Abstract]</t>
  </si>
  <si>
    <t>Accumulated Other Comprehensive Items Comprehensive income combines net income and other comprehensive items, which represent certain amounts that are reported as components of stockholders' equity in the accompanying condensed consolidated balance sheet. Changes in each component of accumulated other comprehensive items (AOCI), net of tax, are as follows: (In thousands) Foreign Currency Translation Adjustment Pension and Other Post-Retirement Benefit Liability Adjustments Deferred Loss on Cash Flow Hedges Total Balance at December 29, 2018 $ (34,804 ) $ (4,375 ) $ (197 ) $ (39,376 ) Other comprehensive (income) loss before reclassifications (7,519 ) 23 (601 ) (8,097 ) Reclassifications from AOCI — 36 77 113 Net current period other comprehensive (income) loss (7,519 ) 59 (524 ) (7,984 ) Balance at September 28, 2019 $ (42,323 ) $ (4,316 ) $ (721 ) $ (47,360 ) Amounts reclassified from AOCI are as follows: Three Months Ended Nine Months Ended (In thousands) September 28, September 29, September 28, September 29, Statement of Income Line Item Retirement Benefit Plans (a) Amortization of net actuarial loss $ (16 ) $ (184 ) $ (48 ) $ (553 ) Other expense, net Amortization of prior service cost — (24 ) — (72 ) Other expense, net Total expense before income taxes (16 ) (208 ) (48 ) (625 ) Income tax benefit 4 51 12 154 Provision for income taxes (12 ) (157 ) (36 ) (471 ) Cash Flow Hedges (b) Interest rate swap agreements (10 ) 17 17 (5 ) Interest expense Forward currency-exchange contracts — — (129 ) 24 Cost of revenues Total (expense) income before income taxes (10 ) 17 (112 ) 19 Income tax benefit (provision) 2 (4 ) 35 (5 ) Provision for income taxes (8 ) 13 (77 ) 14 Total Reclassifications $ (20 ) $ (144 ) $ (113 ) $ (457 ) (a) Included in the computation of net periodic benefit cost. See Note 7 for additional information. (b) See Note 10 for additional information.</t>
  </si>
  <si>
    <t>Derivatives</t>
  </si>
  <si>
    <t>Derivative Instruments and Hedging Activities Disclosure [Abstract]</t>
  </si>
  <si>
    <t>Derivatives The Company uses derivative instruments primarily to reduce its exposure to changes in currency exchange rates and interest rates. The Company believes that any credit risk associated with its derivative instruments is remote based on the creditworthiness of the financial institutions issuing those agreements. The Company does not hold or engage in transactions involving derivative instruments for purposes other than risk management. Interest Rate Swap Agreements In 2018, the Company entered into an interest rate swap agreement (2018 Swap Agreement) with Citizens which has a $ 15,000,000 notional value and expires on June 30, 2023 . In 2015, the Company also entered into an interest rate swap agreement (2015 Swap Agreement) with Citizens which has a $10,000,000 notional value and expires on March 27, 2020. The swap agreements hedge the Company’s exposure to movements in the three-month LIBOR rate on U.S. dollar-denominated debt. On a quarterly basis, the Company receives a three-month LIBOR rate and pays a fixed rate of interest of 3.15% plus an applicable margin as defined in the Credit Agreement on the 2018 Swap Agreement and 1.50% plus an applicable margin as defined in the Credit Agreement on the 2015 Swap Agreement. The 2018 Swap Agreement is subject to a zero percent floor on the three-month LIBOR rate. The interest rate swap agreements are designated as cash flow hedges and the Company has structured its interest rate swap agreements to be 100% effective. The fair values of the interest rate swap agreements represent the estimated amounts the Company would receive from or pay to the counterparty in the event of early termination. Unrealized gains and losses related to the fair values of the swap agreements are recorded to AOCI, net of tax. The counterparty to the interest rate swap agreements could demand an early termination of those agreements if the Company were to be in default under the Credit Agreement, or any agreement that amends or replaces the Credit Agreement in which the counterparty is a member, and if the Company were to be unable to cure the default (See Note 5 ). Forward Currency-Exchange Contracts The Company uses forward currency-exchange contracts that typically have maturities of twelve months or less to hedge exposures resulting from fluctuations in currency exchange rates. Such exposures result from assets and liabilities that are denominated in currencies other than functional currencies. Forward currency-exchange contracts that hedge forecasted accounts receivable or accounts payable are designated as cash flow hedges and unrecognized gains and losses are recorded to AOCI, net of tax. Deferred gains and losses are recognized in the statement of income in the period in which the underlying transaction occurs. The fair values of forward currency-exchange contracts that are designated as fair value hedges and forward currency-exchange contracts that are not designated as hedges are recognized currently in earnings. The Company recognized within SG&amp;A expenses in the accompanying condensed consolidated statement of income losses of $ 14,000 in the third quarter of 2019 , losses of $ 67,000 in the third quarter of 2018 , losses of $ 46,000 in the first nine months of 2019 , and losses of $ 40,000 in the first nine months of 2018 associated with forward currency-exchange contracts that were not designated as hedges. The following table summarizes the fair value of the Company's derivative instruments in the accompanying condensed consolidated balance sheet: September 28, 2019 December 29, 2018 Balance Sheet Location Asset (Liability) (a) Notional Amount (b) Asset (Liability) (a) Notional Amount (In thousands) Derivatives Designated as Hedging Instruments: Derivatives in an Asset Position: 2015 Swap Agreement Other Current Assets $ 26 $ 10,000 $ — $ — 2015 Swap Agreement Other Long-Term Assets $ — $ — $ 148 $ 10,000 Forward currency-exchange contract Other Long-Term Assets $ — $ — $ 11 $ 842 Derivatives in a Liability Position: Forward currency-exchange contracts Other Current Liabilities $ (89 ) $ 1,976 $ (50 ) $ 2,946 2018 Swap Agreement Other Long-Term Liabilities $ (894 ) $ 15,000 $ (352 ) $ 15,000 Derivatives Not Designated as Hedging Instruments: Derivatives in an Asset Position: Forward currency-exchange contracts Other Current Assets $ — $ — $ 9 $ 1,192 Derivatives in a Liability Position: Forward currency-exchange contracts Other Current Liabilities $ (32 ) $ 1,277 $ (31 ) $ 1,384 (a) See Note 11 for the fair value measurements relating to these financial instruments. (b) The total 2019 notional amounts are indicative of the level of the Company's recurring derivative activity. The following table summarizes the activity in AOCI associated with the Company's derivative instruments designated as cash flow hedges as of and for the nine months ended September 28, 2019 : (In thousands) Interest Rate Swap Agreements Forward Currency- Exchange Contracts Total Unrealized Loss, Net of Tax, at December 29, 2018 $ (170 ) $ (27 ) $ (197 ) (Gain) loss reclassified to earnings (a) (12 ) 89 77 Loss recognized in AOCI (478 ) (123 ) (601 ) Unrealized Loss, Net of Tax, at September 28, 2019 $ (660 ) $ (61 ) $ (721 ) (a) See Note 9 for the income statement classification. As of September 28, 2019 , the Company expects to reclassify losses of $ 195,000 from AOCI to earnings over the next twelve months based on the estimated cash flows of the interest rate swap agreements and the maturity dates of the forward currency-exchange contracts.</t>
  </si>
  <si>
    <t>Fair Value Measurements and Fair Value of Financial Instruments</t>
  </si>
  <si>
    <t>Fair Value Disclosures [Abstract]</t>
  </si>
  <si>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In thousands) Level 1 Level 2 Level 3 Total September 28, 2019 Assets: Money market funds and time deposits $ 5,657 $ — $ — $ 5,657 Banker's acceptance drafts (a) $ — $ 5,824 $ — $ 5,824 2015 Swap Agreement $ — $ 26 $ — $ 26 Liabilities: 2018 Swap Agreement $ — $ 894 $ — $ 894 Forward currency-exchange contracts $ — $ 121 $ — $ 121 December 29, 2018 Assets: Money market funds and time deposits $ 6,902 $ — $ — $ 6,902 Banker's acceptance drafts (a) $ — $ 7,976 $ — $ 7,976 2015 Swap Agreement $ — $ 148 $ — $ 148 Forward currency-exchange contracts $ — $ 20 $ — $ 20 Liabilities: 2018 Swap Agreement $ — $ 352 $ — $ 352 Forward currency-exchange contracts $ — $ 81 $ — $ 81 (a) Included in accounts receivable in the accompanying condensed consolidated balance sheet. The Company uses the market approach technique to value its financial assets and liabilities, and there were no changes in valuation techniques during the first nine months of 2019 . The Company's banker's acceptance drafts are carried at face value which approximates their fair value due to the short-term nature of the negotiable instrument. The fair values of the Company's forward currency-exchange contracts are based on quoted forward foreign exchange rates at the reporting date. The fair values of the Company's interest rate swap agreements are based on LIBOR yield curves at the reporting date. The forward currency-exchange contracts and interest rate swap agreements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arrying value and fair value of the Company's debt obligations, excluding lease obligations and other borrowings, are as follows: September 28, 2019 December 29, 2018 Carrying Value Fair Value Carrying Value Fair Value (In thousands) Debt Obligations: Revolving credit facility $ 280,960 $ 280,960 $ 141,106 $ 141,106 Commercial real estate loan 19,688 21,055 20,475 20,575 Senior promissory notes 10,000 10,928 10,000 10,120 $ 310,648 $ 312,943 $ 171,581 $ 171,801</t>
  </si>
  <si>
    <t>Business Segment Information</t>
  </si>
  <si>
    <t>Segment Reporting [Abstract]</t>
  </si>
  <si>
    <t>Business Segment Information The Company has combined its operating entities into three reportable operating segments, Papermaking Systems, Wood Processing Systems, and Material Handling Systems, and a separate product line, Fiber-based Products, as described below: • Papermaking Systems Segment – The Company develops, manufactures, and markets a range of equipment and products for the global papermaking, paper recycling, recycling and waste management, and other process industries. The Company's Papermaking Systems segment consists of the following product lines: Stock-Preparation; Fluid-Handling; and Doctoring, Cleaning, &amp; Filtration. • Wood Processing Systems Segment – The Company develops, manufactures, and markets stranders, debarkers, chippers, and logging machinery used in the harvesting and production of lumber and OSB. Through this segment, the Company also provides refurbishment and repair of pulping equipment for the pulp and paper industry. • Material Handling Systems Segment – The Company develops, manufactures, and markets material handling equipment and systems to various process industries, including mining, aggregates, food processing, packaging, and pulp and paper. • Fiber-based Products business – The Company manufactures and sells biodegradable, absorbent granules derived from papermaking by-products for use primarily as carriers for agricultural, home lawn and garden, and professional lawn, turf and ornamental applications, as well as for oil and grease absorption. The following table presents financial information for the Company's reportable operating segments: Three Months Ended Nine Months Ended September 28, September 29, September 28, September 29, (In thousands) 2019 2018 2019 2018 Revenues: Stock-Preparation $ 56,128 $ 62,983 $ 158,993 $ 164,842 Fluid-Handling 32,734 33,083 100,201 98,500 Doctoring, Cleaning, &amp; Filtration 29,641 30,704 88,591 87,469 Papermaking Systems 118,503 126,770 347,785 350,811 Wood Processing Systems 32,731 37,042 104,649 109,335 Material Handling Systems (a) 20,282 — 61,063 — Fiber-based Products 1,988 1,933 8,488 9,705 $ 173,504 $ 165,745 $ 521,985 $ 469,851 Three Months Ended Nine Months Ended September 28, September 29, September 28, September 29, (In thousands) 2019 2018 2019 2018 Income Before Provision for Income Taxes: Papermaking Systems (b) $ 22,798 $ 25,919 $ 61,368 $ 61,402 Wood Processing Systems (c) 6,787 8,704 22,858 21,380 Material Handling Systems (a, d) 1,742 — 877 — Corporate and Fiber-based Products (e) (6,774 ) (7,248 ) (18,833 ) (19,008 ) Total operating income 24,553 27,375 66,270 63,774 Interest expense, net (f) (3,023 ) (1,708 ) (9,985 ) (4,985 ) Other expense, net (f) (98 ) (245 ) (296 ) (736 ) $ 21,432 $ 25,422 $ 55,989 $ 58,053 Capital Expenditures: Papermaking Systems $ 1,376 $ 1,348 $ 3,890 $ 9,837 Wood Processing Systems 444 1,026 1,423 2,586 Material Handling Systems (a) 225 — 605 — Corporate and Fiber-based Products 48 232 318 394 $ 2,093 $ 2,606 $ 6,236 $ 12,817 September 28, December 29, (In thousands) 2019 2018 Total Assets: Papermaking Systems $ 467,034 $ 462,297 Wood Processing Systems 248,843 247,553 Material Handling Systems (a) 198,423 — Corporate and Fiber-based Products (g) 21,257 15,899 $ 935,557 $ 725,749 (a) Represents SMH, which was acquired on January 2, 2019 (see Note 2 ). (b) Includes restructuring costs of $ 378,000 in the three-month period ended September 29, 2018 and $ 1,717,000 in the nine-month period ended September 29, 2018 (see Note 13 ). (c) Includes acquisition-related expenses of $ 252,000 in the nine -month period ended September 29, 2018 for the amortization of acquired backlog. (d) Includes $ 21,000 in the three-month period ended September 28, 2019 and $ 5,695,000 in the nine -month period ended September 28, 2019 of acquisition-related expenses. Acquisition-related expenses include amortization expense associated with acquired profit in inventory and backlog and acquisition transaction costs. (e) Corporate primarily includes general and administrative expenses. (f) The Company does not allocate interest and other expense, net to its segments. (g) Primarily includes Corporate and Fiber-based Products' cash and cash equivalents, tax assets, ROU assets, and property, plant, and equipment.</t>
  </si>
  <si>
    <t>Restructuring Costs</t>
  </si>
  <si>
    <t>Restructuring Costs [Abstract]</t>
  </si>
  <si>
    <t xml:space="preserve">Restructuring Costs In 2017, the Company constructed a 160,000 square foot manufacturing facility in the United States that integrated its U.S. and Swedish papermaking stock-preparation product lines into a single manufacturing facility to achieve economies of scale and greater efficiencies. As a result of the consolidation and integration of these facilities, the Company developed a restructuring plan totaling $1,920,000 , including $148,000 associated with severance costs for the reduction of four employees in the United States and six employees in Sweden, $ 1,318,000 primarily for relocation costs of machinery, equipment and administrative offices, and $ 454,000 associated with employee retention costs, abandonment of excess facility and other closure costs. The Company does not expect to incur additional charges related to this restructuring plan. As a result of this plan, the Company recorded restructuring charges in its Papermaking Systems segment of $1,717,000 in the first nine months of 2018, including $1,318,000 for the relocation of machinery, equipment and administrative offices, $454,000 associated with employee retention and facility closure costs, and a reversal of $55,000 of severance costs no longer required. </t>
  </si>
  <si>
    <t>Commitments and Contingencies</t>
  </si>
  <si>
    <t>Commitments and Contingencies Disclosure [Abstract]</t>
  </si>
  <si>
    <t>Commitments and Contingencies Right of Recourse In the ordinary course of business, the Company's subsidiaries in China may receive banker's acceptance drafts from customers as payment for their trade accounts receivable. The drafts are noninterest-bearing obligations of the issuing bank and mature within six months of the origination date. The Company's subsidiaries in China may use these drafts prior to the scheduled maturity date to settle outstanding accounts payable with vendors. Banker's acceptance drafts transferred to vendors are subject to customary right of recourse provisions prior to their scheduled maturity dates. The Company had $9,065,000 at September 28, 2019 and $12,406,000 at December 29, 2018 of banker's acceptance drafts subject to recourse, which were transferred to vendors but had not reached their scheduled maturity dates. Historically, the banker's acceptance drafts have settled upon maturity without any claim of recourse against the Company.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si>
  <si>
    <t>Nature of Operations and Summary of Significant Accounting Policies (Policies)</t>
  </si>
  <si>
    <t>Critical Accounting Policies</t>
  </si>
  <si>
    <t>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Notes 1 and 3 to the consolidated financial statements in the Company's Annual Report on Form 10-K for the fiscal year ended December 29, 2018 describe the significant accounting estimates and policies used in preparation of the consolidated financial statements. There have been no material changes in the Company’s significant accounting policies during the nine months ended September 28, 2019 , except for the adoption of Accounting Standards Codification (ASC), Leases (Topic 842) (ASC 842). See Recently Adopted Accounting Pronouncements within this note and Note 8 for further details.</t>
  </si>
  <si>
    <t>Use of Estimates</t>
  </si>
  <si>
    <t>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t>
  </si>
  <si>
    <t>Restricted Cash</t>
  </si>
  <si>
    <t>The Company's restricted cash serves as collateral for bank guarantees primarily associated with providing assurance to customers that the Company will fulfill certain customer obligations entered into in the normal course of business. The majority of the bank guarantees will expire over the next twelve months</t>
  </si>
  <si>
    <t>Banker's Acceptance Drafts Included in Accounts Receivable</t>
  </si>
  <si>
    <t>The Company's Chinese subsidiaries may receive banker's acceptance drafts from customers as payment for their trade accounts receivable. The drafts are noninterest-bearing obligations of the issuing bank and mature within six months of the origination date. The Company's subsidiaries may sell the drafts at a discount to a third-party financial institution or transfer the drafts to vendors in settlement of current accounts payable prior to the scheduled maturity date. These drafts, which totaled $5,824,000 at September 28, 2019 and $7,976,000 at December 29, 2018 , are included in accounts receivable in the accompanying condensed consolidated balance sheet until the subsidiary sells the drafts to a bank and receives a discounted amount, transfers the drafts in settlement of current accounts payable prior to maturity, or obtains cash payment on the scheduled maturity date.</t>
  </si>
  <si>
    <t>Revenue Recognition</t>
  </si>
  <si>
    <t>Contract assets represent unbilled revenues associated with revenue recognized on contracts accounted for on an over time basis, which will be billed in future periods based on the contract terms. Contract liabilities consist of customer deposits, advanced billings, and deferred revenue. Deferred revenue is included in other current liabilities in the accompanying condensed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4,780,000 in the third quarter of 2019 , $ 5,787,000 in the third quarter of 2018 , $ 28,302,000 in the first nine months of 2019 and $ 35,900,000 in the first nine months of 2018 that was included in the contract liabilities balance at the beginning of 2019 and 2018 for the respective periods. Customers in China will often settle their accounts receivable with a banker's acceptance draft, in which case cash settlement will be delayed until the draft matures or is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recognizes revenue under ASC 606, Revenue from Contracts with Customers. Most of the Company’s revenue is recognized at a point in time for each performance obligation under the contract when the customer obtains control of the goods or service. The majority of the Company’s parts and consumables products and its capital products with minimal customization are accounted for at a point in time. The Company has made a policy election not to treat the obligation to ship as a separate performance obligation under the contract and, as a result, the associated shipping costs are accrued when revenue is recognized. The remaining portion of the Company’s revenue i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Contracts recognized on an over time basis are typically for large capital projects which are highly customized for the customer and, as a result, would include a significant cost to rework in the event of cancellation. The transaction price is typically based on the amount billed to the customer and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t>
  </si>
  <si>
    <t>Recent Accounting Pronouncements</t>
  </si>
  <si>
    <t>Recently Adopted Accounting Pronouncements Leases (Topic 842) . In February 2016, the Financial Accounting Standards Board (FASB) issued Accounting Standards Update (ASU) No. 2016-02, which requires a lessee to recognize a right-of-use (ROU) asset and a corresponding lease liability for operating leases, initially measured at the present value of the future lease payments, on its balance sheet. This ASU also requires a lessee to recognize a single lease cost, calculated so that the cost of the lease is allocated over the lease term, generally on a straight-line basis. The Company adopted this ASU as of the beginning of fiscal 2019 using the cumulative-effect adjustment method. As a result, prior period amounts were not restated and continue to be accounted for under Topic 840, Leases , which did not require the recognition of operating leases on the balance sheet and is not comparative. As permitted under ASC 842, the Company elected the package of practical expedients for expired or existing contracts, which does not require the reassessment of prior conclusions about lease identification, lease classification and initial direct costs. The Company also elected practical expedients relating to its ongoing accounting, including a short-term lease recognition exemption allowing lessees not to recognize ROU assets and liabilities with terms of 12 months or less and an election not to separate lease and non-lease components for all leases except vehicle leases. The adoption of this standard as of the beginning of fiscal 2019 resulted in increases of 2.3% to total assets and 4.8% to total liabilities and an immaterial decrease to retained earnings. In addition, the adoption of this ASU did not have a material impact on the Company’s condensed consolidated statements of income or cash flows. See Note 8 , Leases , for required lease accounting disclosures. Derivatives and Hedging (Topic 815), Targeted Improvements in Accounting for Hedging Activity. In August 2017, the FASB issued ASU No. 2017-12, which revises hedge accounting to better portray the economic results of an entity’s risk management activities, simplifies hedge accounting guidance, and improves disclosures of hedge accounting arrangements. The Company adopted this ASU on a prospective basis at the beginning of fiscal 2019. The adoption of this ASU did not have an impact on the Company's condensed consolidated financial statements. Recent Accounting Pronouncements Not Yet Adopted Financial Instruments - Credit Losses (Topic 326), Measurement of Credit Losses on Financial Instruments. In June 2016, the FASB issued ASU No. 2016-13, which significantly changes the way entities recognize impairment of many financial assets by requiring immediate recognition of estimated credit losses expected to occur over their remaining lives. This new guidance is effective for the Company in fiscal 2020 with early adoption permitted beginning in fiscal 2019. The Company is currently evaluating the effects that the adoption of this ASU will have on its condensed consolidated financial statements. Compensation-Retirement Benefits - Defined Benefit Plans - General (Subtopic 715-20), Disclosure Framework - Changes to the Disclosure Requirements for Defined Benefit Plans. In August 2018, the FASB issued ASU 2018-14, which removes, adds and clarifies several disclosure requirements for employers that sponsor defined benefit pension or other post-retirement plans. This new guidance is effective on a retrospective basis for the Company in fiscal 2020. Early adoption is permitted. The Company does not believe that the adoption of this ASU will have a material effect on its condensed consolidated financial statements.</t>
  </si>
  <si>
    <t>The Company uses derivative instruments primarily to reduce its exposure to changes in currency exchange rates and interest rates. The Company believes that any credit risk associated with its derivative instruments is remote based on the creditworthiness of the financial institutions issuing those agreements. The Company does not hold or engage in transactions involving derivative instruments for purposes other than risk management.</t>
  </si>
  <si>
    <t>Fair Value Measurement</t>
  </si>
  <si>
    <t>The carrying value of the Company's revolving credit facility approximates the fair value as the obligation bears variable rates of interest, which adjust frequently, based on prevailing market rates. The fair values of the commercial real estate loan and senior promissory notes are primarily calculated based on quoted market rates plus an applicable margin available to the Company at the respective period ends, which represent Level 2 measurements. The Company uses the market approach technique to value its financial assets and liabilities, and there were no changes in valuation techniques during the first nine months of 2019 . The Company's banker's acceptance drafts are carried at face value which approximates their fair value due to the short-term nature of the negotiable instrument. The fair values of the Company's forward currency-exchange contracts are based on quoted forward foreign exchange rates at the reporting date. The fair values of the Company's interest rate swap agreements are based on LIBOR yield curves at the reporting date. The forward currency-exchange contracts and interest rate swap agreements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t>
  </si>
  <si>
    <t>Nature of Operations and Summary of Significant Accounting Policies (Tables)</t>
  </si>
  <si>
    <t>Supplemental Cash Flow Information</t>
  </si>
  <si>
    <t xml:space="preserve"> Nine Months Ended (In thousands) September 28, September 29, Cash Paid for Interest $ 9,711 $ 5,914 Cash Paid for Income Taxes, Net of Refunds $ 18,037 $ 20,823 Non-Cash Investing Activities: Post-closing adjustment $ — $ 397 Liabilities assumed of acquired business $ 28,865 $ — Non-cash additions to property, plant, and equipment $ 304 $ 783 Non-Cash Financing Activities: Issuance of Company common stock upon vesting of restricted stock units $ 3,908 $ 3,976 Dividends declared but unpaid $ 2,593 $ 2,444</t>
  </si>
  <si>
    <t>Cash and Cash Equivalents</t>
  </si>
  <si>
    <t>The following table provides a reconciliation of cash, cash equivalents, and restricted cash reported within the Company's condensed consolidated balance sheet that are shown in aggregate in the accompanying condensed consolidated statement of cash flows: (In thousands) September 28, September 29, December 29, December 30, Cash and cash equivalents $ 48,650 $ 57,384 $ 45,830 $ 75,425 Restricted cash 1,321 675 287 1,421 Total Cash, Cash Equivalents, and Restricted Cash $ 49,971 $ 58,059 $ 46,117 $ 76,846</t>
  </si>
  <si>
    <t>The components of inventories are as follows: September 28, December 29, (In thousands) Raw Materials $ 48,468 $ 44,522 Work in Process 21,382 15,876 Finished Goods 38,527 25,975 $ 108,377 $ 86,373</t>
  </si>
  <si>
    <t>Acquired Intangible Assets</t>
  </si>
  <si>
    <t>Acquired intangible assets by major asset class are as follows: (In thousands) Gross Accumulated Currency Net September 28, 2019 Definite-Lived Customer relationships $ 171,583 $ (48,403 ) $ (5,037 ) $ 118,143 Product technology 57,647 (26,754 ) (1,932 ) 28,961 Tradenames 5,227 (2,311 ) (458 ) 2,458 Other 17,964 (13,146 ) (610 ) 4,208 252,421 (90,614 ) (8,037 ) 153,770 Indefinite-Lived Tradenames 26,100 — (189 ) 25,911 Acquired Intangible Assets $ 278,521 $ (90,614 ) $ (8,226 ) $ 179,681 December 29, 2018 Definite-Lived Customer relationships $ 113,283 $ (38,160 ) $ (4,520 ) $ 70,603 Product technology 46,501 (23,563 ) (1,677 ) 21,261 Tradenames 5,227 (1,980 ) (390 ) 2,857 Other 13,744 (11,476 ) (127 ) 2,141 178,755 (75,179 ) (6,714 ) 96,862 Indefinite-Lived Tradenames 16,600 — (115 ) 16,485 Acquired Intangible Assets $ 195,355 $ (75,179 ) $ (6,829 ) $ 113,347</t>
  </si>
  <si>
    <t>Changes in the Carrying Amount of Goodwill</t>
  </si>
  <si>
    <t>The changes in the carrying amount of goodwill by segment are as follows: (In thousands) Papermaking Systems Wood Processing Systems Material Handling Systems Total Balance at December 29, 2018 Gross balance $ 241,912 $ 101,771 $ — $ 343,683 Accumulated impairment losses (85,509 ) — — (85,509 ) Net balance 156,403 101,771 — 258,174 2019 Adjustments Acquisition (Note 2) — — 80,296 80,296 Currency translation (3,791 ) (188 ) — (3,979 ) Total 2019 adjustments (3,791 ) (188 ) 80,296 76,317 Balance at September 28, 2019 Gross balance 238,121 101,583 80,296 420,000 Accumulated impairment losses (85,509 ) — — (85,509 ) Net balance $ 152,612 $ 101,583 $ 80,296 $ 334,491</t>
  </si>
  <si>
    <t>Warranty Obligations</t>
  </si>
  <si>
    <t>The changes in the carrying amount of accrued warranty costs included in other current liabilities in the accompanying condensed consolidated balance sheet are as follows: Nine Months Ended (In thousands) September 28, September 29, Balance at Beginning of Year $ 5,726 $ 5,498 Provision charged to expense 3,332 2,584 Usage (2,778 ) (1,828 ) Acquisition 303 — Currency translation (175 ) (215 ) Balance at End of Period $ 6,408 $ 6,039</t>
  </si>
  <si>
    <t>Revenue by Product Line, Product Type, Geography, and Revenue Recognition Method</t>
  </si>
  <si>
    <t>The following table presents revenue by revenue recognition method: Three Months Ended Nine Months Ended September 28, September 29, September 28, September 29, (In thousands) 2019 2018 2019 2018 Point in time $ 151,101 $ 148,524 $ 457,093 $ 436,527 Over time 22,403 17,221 64,892 33,324 $ 173,504 $ 165,745 $ 521,985 $ 469,851 The following table presents the disaggregation of revenues by product type and geography: Three Months Ended Nine Months Ended September 28, September 29, September 28, September 29, (In thousands) 2019 2018 2019 2018 Revenues by Product Type: Parts and Consumables $ 105,513 $ 92,749 $ 330,280 $ 283,591 Capital 67,991 72,996 191,705 186,260 $ 173,504 $ 165,745 $ 521,985 $ 469,851 Revenues by Geography: North America $ 92,041 $ 74,089 291,584 227,080 Europe 49,146 44,912 131,944 131,437 Asia 20,971 32,887 61,745 78,537 Rest of World 11,346 13,857 36,712 32,797 $ 173,504 $ 165,745 $ 521,985 $ 469,851</t>
  </si>
  <si>
    <t>Balances from Contracts with Customers</t>
  </si>
  <si>
    <t>The following table presents balances from contracts with customers: September 28, December 29, (In thousands) Accounts receivable $ 102,131 $ 92,624 Contract assets $ 13,571 $ 15,741 Contract liabilities $ 39,336 $ 34,774</t>
  </si>
  <si>
    <t>Acquisition (Tables)</t>
  </si>
  <si>
    <t>Summary of Assets Acquired and Liabilities Assumed</t>
  </si>
  <si>
    <t>The following table summarizes the estimated fair values of assets acquired and liabilities assumed and the purchase price for SMH. The final purchase accounting and purchase price allocation is substantially complete but remains subject to change as the Company continues to refine its valuation of certain acquired assets and liabilities, primarily related to the finalization of income taxes. (In thousands) Total Net Assets Acquired: Cash, Cash Equivalents, and Restricted Cash $ 2,431 Accounts Receivable 10,275 Inventory 13,061 Other Current Assets 900 Property, Plant, and Equipment 7,085 Other Assets 11,083 Definite-Lived Intangible Assets Customer relationships 58,300 Product technology 11,000 Other 4,220 Indefinite-Lived Intangible Assets Tradenames 9,500 Goodwill 80,296 Total assets acquired 208,151 Accounts Payable 3,380 Other Current Liabilities 7,954 Long-Term Lease Liabilities 15,244 Long-Term Deferred Income Taxes 2,287 Total liabilities assumed 28,865 Net assets acquired $ 179,286 Purchase Price: Cash Paid to Seller Borrowed Under Revolving Credit Facility $ 179,286</t>
  </si>
  <si>
    <t>Unaudited Supplemental Pro Forma Information</t>
  </si>
  <si>
    <t>Had the acquisition of SMH been completed as of the beginning of 2018, the Company’s pro forma results of operations for the three- and nine -month periods ended September 28, 2019 and September 29, 2018 would have been as follows: Three Months Ended Nine Months Ended (In thousands, except per share amounts) September 28, September 29, September 28, September 29, Revenues $ 173,504 $ 187,084 $ 521,985 $ 533,868 Net Income Attributable to Kadant $ 16,167 $ 18,564 $ 47,515 $ 38,158 Earnings per Share Attributable to Kadant: Basic $ 1.43 $ 1.67 $ 4.24 $ 3.44 Diluted $ 1.41 $ 1.63 $ 4.16 $ 3.35</t>
  </si>
  <si>
    <t>Earnings per Share (Tables)</t>
  </si>
  <si>
    <t>Basic and Diluted Earnings Per Share</t>
  </si>
  <si>
    <t>Basic and diluted earnings per share (EPS) are calculated as follows: Three Months Ended Nine Months Ended September 28, September 29, September 28, September 29, (In thousands, except per share amounts) Amounts Attributable to Kadant: Net Income $ 16,115 $ 18,784 $ 43,319 $ 41,991 Basic Weighted Average Shares 11,267 11,101 11,198 11,078 Effect of Stock Options, Restricted Stock Units and Employee Stock Purchase Plan Shares 202 320 236 310 Diluted Weighted Average Shares 11,469 11,421 11,434 11,388 Basic Earnings per Share $ 1.43 $ 1.69 $ 3.87 $ 3.79 Diluted Earnings per Share $ 1.41 $ 1.64 $ 3.79 $ 3.69</t>
  </si>
  <si>
    <t>Long-Term Obligations (Tables)</t>
  </si>
  <si>
    <t>Schedule of Long-Term Obligations</t>
  </si>
  <si>
    <t>Long-term obligations are as follows: September 28, December 29, (In thousands) Revolving Credit Facility, due 2023 $ 280,960 $ 141,106 Commercial Real Estate Loan, due 2019 to 2028 19,688 20,475 Senior Promissory Notes, due 2023 to 2028 10,000 10,000 Finance Leases, due 2019 to 2023 2,408 — Other Borrowings, due 2019 to 2023 3,901 4,388 Unamortized Debt Issuance Costs (133 ) (148 ) Total 316,824 175,821 Less: Current Maturities of Long-Term Obligations (2,749 ) (1,668 ) Long-Term Obligations $ 314,075 $ 174,153</t>
  </si>
  <si>
    <t>Retirement Benefit Plans (Tables)</t>
  </si>
  <si>
    <t>Components of Net Periodic Benefit Cost and Assumptions Used</t>
  </si>
  <si>
    <t>The components of net periodic benefit cost are as follows: Three Months Ended Three Months Ended (In thousands, except percentages) U.S. Pension Non-U.S. Pension Other Post-Retirement U.S. Pension Non-U.S. Pension Other Post-Retirement Service Cost $ — $ 43 $ 1 $ 175 $ 35 $ 53 Interest Cost 283 27 37 298 30 43 Expected Return on Plan Assets (248 ) (16 ) (1 ) (322 ) (11 ) (1 ) Recognized Net Actuarial Loss 8 5 3 135 15 34 Amortization of Prior Service Cost — — — — 2 22 $ 43 $ 59 $ 40 $ 286 $ 71 $ 151 The weighted average assumptions used to determine net periodic benefit cost are as follows: Discount Rate 4.10 % 2.82 % 4.44 % 3.51 % 3.86 % 3.64 % Expected Long-Term Return on Plan Assets 4.10 % 9.22 % 9.22 % 4.50 % 7.43 % 7.43 % Rate of Compensation Increase — % 2.99 % 5.57 % 3.00 % 3.72 % 3.07 % Nine Months Ended Nine Months Ended (In thousands, except percentages) U.S. Pension Non-U.S. Pension Other Post-Retirement U.S. Pension Non-U.S. Pension Other Post-Retirement Service Cost $ — $ 129 $ 3 $ 525 $ 106 $ 159 Interest Cost 850 84 112 894 90 129 Expected Return on Plan Assets (745 ) (50 ) (3 ) (966 ) (33 ) (3 ) Recognized Net Actuarial Loss 24 15 9 405 46 102 Amortization of Prior Service Cost — — — — 6 66 $ 129 $ 178 $ 121 $ 858 $ 215 $ 453 The weighted average assumptions used to determine net periodic benefit cost are as follows: Discount Rate 4.10 % 2.81 % 4.44 % 3.51 % 3.82 % 3.64 % Expected Long-Term Return on Plan Assets 4.10 % 9.22 % 9.22 % 4.50 % 7.43 % 7.43 % Rate of Compensation Increase — % 2.99 % 5.57 % 3.00 % 3.70 % 3.07 %</t>
  </si>
  <si>
    <t>Leases (Tables)</t>
  </si>
  <si>
    <t>Lease, Cost</t>
  </si>
  <si>
    <t>The components of lease expense are as follows: Three Months Ended Nine Months Ended (In thousands) September 28, 2019 September 28, 2019 Operating Lease Cost $ 1,390 $ 4,141 Short-Term Lease Cost 178 542 Finance Lease Cost: ROU asset amortization 309 907 Interest on lease liabilities 25 69 Total Finance Lease Cost 334 976 Total Lease Costs $ 1,902 $ 5,659 Supplemental cash flow information related to leases is as follows: Nine Months Ended (In thousands) September 28, 2019 Cash Paid for Amounts Included in the Measurement of Lease Liabilities: Operating cash flows from operating leases $ 4,223 Operating cash flows from finance leases $ 69 Financing cash flows from finance leases $ 854 ROU Assets Obtained in Exchange for Lease Obligations (a): Operating leases $ 27,949 Finance leases $ 3,575 (a) Includes additions related to the transition adjustment for the adoption of ASC 842. The post-adoption additions of operating leases were $12,632,000 , of which $10,994,000 related to ROU assets obtained as part of the acquisition of SMH. The post-adoption additions of finance leases were $ 2,224,000 , of which $ 528,000 related to ROU assets obtained as part of the acquisition of SMH.</t>
  </si>
  <si>
    <t>Supplemental Balance Sheet Information Related to Leases</t>
  </si>
  <si>
    <t>Supplemental balance sheet information related to leases is as follows: (In thousands, except lease term and discount rate) Balance Sheet Line Item September 28, 2019 Operating Leases: ROU assets Other assets $ 27,714 Short-term liabilities Other current liabilities $ 4,217 Long-term liabilities Other long-term liabilities 25,047 Total operating lease liabilities $ 29,264 Finance Leases: ROU assets, at cost Property, plant, and equipment, at cost $ 3,731 ROU assets accumulated amortization Less: accumulated depreciation and amortization (1,274 ) ROU assets, net Property, plant, and equipment, net $ 2,457 Short-term obligations Current maturities of long-term obligations $ 1,128 Long-term obligations Long-term obligations 1,280 Total finance lease liabilities $ 2,408 Weighted Average Remaining Lease Term: Operating leases 10.3 Finance leases 2.4 Weighted Average Discount Rate: Operating leases 3.97 % Finance leases 4.16 %</t>
  </si>
  <si>
    <t>Lessee, Operating Lease, Liability, Maturity</t>
  </si>
  <si>
    <t>As of September 28, 2019 , future lease payments for lease liabilities are as follows: Operating Finance (In thousands) Leases Leases 2019 $ 1,387 $ 320 2020 5,112 1,149 2021 4,306 743 2022 3,531 251 2023 3,078 62 Thereafter 18,637 1 Total Future Lease Payments 36,051 2,526 Less: Imputed Interest (6,787 ) (118 ) Present Value of Lease Payments $ 29,264 $ 2,408</t>
  </si>
  <si>
    <t>Finance Lease, Liability, Maturity</t>
  </si>
  <si>
    <t>Schedule of Future Minimum Rental Payments for Operating Leases</t>
  </si>
  <si>
    <t>As previously disclosed in the Company's 2018 Annual Report on Form 10-K for the fiscal year ended December 29, 2018 and under the previous lease accounting standard, future minimum lease payments for noncancelable operating leases were as follows: (In thousands) December 29, 2019 $ 4,507 2020 3,275 2021 2,230 2022 1,579 2023 987 Thereafter 1,713 Total Future Minimum Lease Payments $ 14,291</t>
  </si>
  <si>
    <t>Accumulated Other Comprehensive Items (Tables)</t>
  </si>
  <si>
    <t>Components of Accumulated Other Comprehensive Items</t>
  </si>
  <si>
    <t xml:space="preserve">Changes in each component of accumulated other comprehensive items (AOCI), net of tax, are as follows: (In thousands) Foreign Currency Translation Adjustment Pension and Other Post-Retirement Benefit Liability Adjustments Deferred Loss on Cash Flow Hedges Total Balance at December 29, 2018 $ (34,804 ) $ (4,375 ) $ (197 ) $ (39,376 ) Other comprehensive (income) loss before reclassifications (7,519 ) 23 (601 ) (8,097 ) Reclassifications from AOCI — 36 77 113 Net current period other comprehensive (income) loss (7,519 ) 59 (524 ) (7,984 ) Balance at September 28, 2019 $ (42,323 ) $ (4,316 ) $ (721 ) $ (47,360 ) </t>
  </si>
  <si>
    <t>Reclassification Out of Accumulated Other Comprehensive Items</t>
  </si>
  <si>
    <t>Amounts reclassified from AOCI are as follows: Three Months Ended Nine Months Ended (In thousands) September 28, September 29, September 28, September 29, Statement of Income Line Item Retirement Benefit Plans (a) Amortization of net actuarial loss $ (16 ) $ (184 ) $ (48 ) $ (553 ) Other expense, net Amortization of prior service cost — (24 ) — (72 ) Other expense, net Total expense before income taxes (16 ) (208 ) (48 ) (625 ) Income tax benefit 4 51 12 154 Provision for income taxes (12 ) (157 ) (36 ) (471 ) Cash Flow Hedges (b) Interest rate swap agreements (10 ) 17 17 (5 ) Interest expense Forward currency-exchange contracts — — (129 ) 24 Cost of revenues Total (expense) income before income taxes (10 ) 17 (112 ) 19 Income tax benefit (provision) 2 (4 ) 35 (5 ) Provision for income taxes (8 ) 13 (77 ) 14 Total Reclassifications $ (20 ) $ (144 ) $ (113 ) $ (457 ) (a) Included in the computation of net periodic benefit cost. See Note 7 for additional information. (b) See Note 10 for additional information.</t>
  </si>
  <si>
    <t>Derivatives (Tables)</t>
  </si>
  <si>
    <t>Fair Value of Derivative Instruments</t>
  </si>
  <si>
    <t xml:space="preserve">The following table summarizes the fair value of the Company's derivative instruments in the accompanying condensed consolidated balance sheet: September 28, 2019 December 29, 2018 Balance Sheet Location Asset (Liability) (a) Notional Amount (b) Asset (Liability) (a) Notional Amount (In thousands) Derivatives Designated as Hedging Instruments: Derivatives in an Asset Position: 2015 Swap Agreement Other Current Assets $ 26 $ 10,000 $ — $ — 2015 Swap Agreement Other Long-Term Assets $ — $ — $ 148 $ 10,000 Forward currency-exchange contract Other Long-Term Assets $ — $ — $ 11 $ 842 Derivatives in a Liability Position: Forward currency-exchange contracts Other Current Liabilities $ (89 ) $ 1,976 $ (50 ) $ 2,946 2018 Swap Agreement Other Long-Term Liabilities $ (894 ) $ 15,000 $ (352 ) $ 15,000 Derivatives Not Designated as Hedging Instruments: Derivatives in an Asset Position: Forward currency-exchange contracts Other Current Assets $ — $ — $ 9 $ 1,192 Derivatives in a Liability Position: Forward currency-exchange contracts Other Current Liabilities $ (32 ) $ 1,277 $ (31 ) $ 1,384 (a) See Note 11 for the fair value measurements relating to these financial instruments. (b) The total 2019 notional amounts are indicative of the level of the Company's recurring derivative activity. </t>
  </si>
  <si>
    <t>Activity in Accumulated Other Comprehensive Items (OCI)</t>
  </si>
  <si>
    <t>The following table summarizes the activity in AOCI associated with the Company's derivative instruments designated as cash flow hedges as of and for the nine months ended September 28, 2019 : (In thousands) Interest Rate Swap Agreements Forward Currency- Exchange Contracts Total Unrealized Loss, Net of Tax, at December 29, 2018 $ (170 ) $ (27 ) $ (197 ) (Gain) loss reclassified to earnings (a) (12 ) 89 77 Loss recognized in AOCI (478 ) (123 ) (601 ) Unrealized Loss, Net of Tax, at September 28, 2019 $ (660 ) $ (61 ) $ (721 ) (a) See Note 9 for the income statement classification.</t>
  </si>
  <si>
    <t>Fair Value Measurements and Fair Value of Financial Instruments (Tables)</t>
  </si>
  <si>
    <t>Fair Value of Assets and Liabilities Measured on a Recurring Basis</t>
  </si>
  <si>
    <t>The following table presents the fair value hierarchy for those assets and liabilities measured at fair value on a recurring basis: (In thousands) Level 1 Level 2 Level 3 Total September 28, 2019 Assets: Money market funds and time deposits $ 5,657 $ — $ — $ 5,657 Banker's acceptance drafts (a) $ — $ 5,824 $ — $ 5,824 2015 Swap Agreement $ — $ 26 $ — $ 26 Liabilities: 2018 Swap Agreement $ — $ 894 $ — $ 894 Forward currency-exchange contracts $ — $ 121 $ — $ 121 December 29, 2018 Assets: Money market funds and time deposits $ 6,902 $ — $ — $ 6,902 Banker's acceptance drafts (a) $ — $ 7,976 $ — $ 7,976 2015 Swap Agreement $ — $ 148 $ — $ 148 Forward currency-exchange contracts $ — $ 20 $ — $ 20 Liabilities: 2018 Swap Agreement $ — $ 352 $ — $ 352 Forward currency-exchange contracts $ — $ 81 $ — $ 81 (a) Included in accounts receivable in the accompanying condensed consolidated balance sheet.</t>
  </si>
  <si>
    <t>Carrying Value and Fair Value of Debt Obligations</t>
  </si>
  <si>
    <t>The carrying value and fair value of the Company's debt obligations, excluding lease obligations and other borrowings, are as follows: September 28, 2019 December 29, 2018 Carrying Value Fair Value Carrying Value Fair Value (In thousands) Debt Obligations: Revolving credit facility $ 280,960 $ 280,960 $ 141,106 $ 141,106 Commercial real estate loan 19,688 21,055 20,475 20,575 Senior promissory notes 10,000 10,928 10,000 10,120 $ 310,648 $ 312,943 $ 171,581 $ 171,801</t>
  </si>
  <si>
    <t>Business Segment Information (Tables)</t>
  </si>
  <si>
    <t>Business Segment Reporting Information</t>
  </si>
  <si>
    <t>The following table presents financial information for the Company's reportable operating segments: Three Months Ended Nine Months Ended September 28, September 29, September 28, September 29, (In thousands) 2019 2018 2019 2018 Revenues: Stock-Preparation $ 56,128 $ 62,983 $ 158,993 $ 164,842 Fluid-Handling 32,734 33,083 100,201 98,500 Doctoring, Cleaning, &amp; Filtration 29,641 30,704 88,591 87,469 Papermaking Systems 118,503 126,770 347,785 350,811 Wood Processing Systems 32,731 37,042 104,649 109,335 Material Handling Systems (a) 20,282 — 61,063 — Fiber-based Products 1,988 1,933 8,488 9,705 $ 173,504 $ 165,745 $ 521,985 $ 469,851 Three Months Ended Nine Months Ended September 28, September 29, September 28, September 29, (In thousands) 2019 2018 2019 2018 Income Before Provision for Income Taxes: Papermaking Systems (b) $ 22,798 $ 25,919 $ 61,368 $ 61,402 Wood Processing Systems (c) 6,787 8,704 22,858 21,380 Material Handling Systems (a, d) 1,742 — 877 — Corporate and Fiber-based Products (e) (6,774 ) (7,248 ) (18,833 ) (19,008 ) Total operating income 24,553 27,375 66,270 63,774 Interest expense, net (f) (3,023 ) (1,708 ) (9,985 ) (4,985 ) Other expense, net (f) (98 ) (245 ) (296 ) (736 ) $ 21,432 $ 25,422 $ 55,989 $ 58,053 Capital Expenditures: Papermaking Systems $ 1,376 $ 1,348 $ 3,890 $ 9,837 Wood Processing Systems 444 1,026 1,423 2,586 Material Handling Systems (a) 225 — 605 — Corporate and Fiber-based Products 48 232 318 394 $ 2,093 $ 2,606 $ 6,236 $ 12,817 September 28, December 29, (In thousands) 2019 2018 Total Assets: Papermaking Systems $ 467,034 $ 462,297 Wood Processing Systems 248,843 247,553 Material Handling Systems (a) 198,423 — Corporate and Fiber-based Products (g) 21,257 15,899 $ 935,557 $ 725,749 (a) Represents SMH, which was acquired on January 2, 2019 (see Note 2 ). (b) Includes restructuring costs of $ 378,000 in the three-month period ended September 29, 2018 and $ 1,717,000 in the nine-month period ended September 29, 2018 (see Note 13 ). (c) Includes acquisition-related expenses of $ 252,000 in the nine -month period ended September 29, 2018 for the amortization of acquired backlog. (d) Includes $ 21,000 in the three-month period ended September 28, 2019 and $ 5,695,000 in the nine -month period ended September 28, 2019 of acquisition-related expenses. Acquisition-related expenses include amortization expense associated with acquired profit in inventory and backlog and acquisition transaction costs. (e) Corporate primarily includes general and administrative expenses. (f) The Company does not allocate interest and other expense, net to its segments. (g) Primarily includes Corporate and Fiber-based Products' cash and cash equivalents, tax assets, ROU assets, and property, plant, and equipment.</t>
  </si>
  <si>
    <t>Nature of Operations and Summary of Significant Accounting Policies - Narrative (Details) $ in Thousands</t>
  </si>
  <si>
    <t>Sep. 28, 2019USD ($)</t>
  </si>
  <si>
    <t>Sep. 29, 2018USD ($)</t>
  </si>
  <si>
    <t>Sep. 28, 2019USD ($)Segment</t>
  </si>
  <si>
    <t>Dec. 30, 2018</t>
  </si>
  <si>
    <t>Dec. 29, 2018USD ($)</t>
  </si>
  <si>
    <t>Number of reportable segments | Segment</t>
  </si>
  <si>
    <t>Bank guarantees, expiration period</t>
  </si>
  <si>
    <t>12 months</t>
  </si>
  <si>
    <t>Banker's acceptance drafts, maturity period</t>
  </si>
  <si>
    <t>6 months</t>
  </si>
  <si>
    <t>Banker's acceptance drafts</t>
  </si>
  <si>
    <t>Revenue recognized</t>
  </si>
  <si>
    <t>Assets | ASU No. 2016-02</t>
  </si>
  <si>
    <t>New Accounting Pronouncements or Change in Accounting Principle [Line Items]</t>
  </si>
  <si>
    <t>Cumulative effect of new accounting principle in period of adoption, percent</t>
  </si>
  <si>
    <t>2.30%</t>
  </si>
  <si>
    <t>Liabilities | ASU No. 2016-02</t>
  </si>
  <si>
    <t>4.80%</t>
  </si>
  <si>
    <t>Nature of Operations and Summary of Significant Accounting Policies - Supplemental Cash Flow Information (Details) - USD ($) $ in Thousands</t>
  </si>
  <si>
    <t>Cash Paid for Interest</t>
  </si>
  <si>
    <t>Cash Paid for Income Taxes, Net of Refunds</t>
  </si>
  <si>
    <t>Non-Cash Investing Activities:</t>
  </si>
  <si>
    <t>Post-closing adjustment</t>
  </si>
  <si>
    <t>Liabilities assumed of acquired business</t>
  </si>
  <si>
    <t>Non-cash additions to property, plant, and equipment</t>
  </si>
  <si>
    <t>Non-Cash Financing Activities:</t>
  </si>
  <si>
    <t>Issuance of Company common stock upon vesting of restricted stock units</t>
  </si>
  <si>
    <t>Dividends declared but unpaid</t>
  </si>
  <si>
    <t>Nature of Operations and Summary of Significant Accounting Policies - Cash, Cash Equivalents, and Restricted Cash (Details) - USD ($) $ in Thousands</t>
  </si>
  <si>
    <t>Dec. 30, 2017</t>
  </si>
  <si>
    <t>Restricted cash</t>
  </si>
  <si>
    <t>Total Cash, Cash Equivalents, and Restricted Cash</t>
  </si>
  <si>
    <t>Nature of Operations and Summary of Significant Accounting Policies - Inventories (Details) - USD ($) $ in Thousands</t>
  </si>
  <si>
    <t>Raw Materials</t>
  </si>
  <si>
    <t>Work in Process</t>
  </si>
  <si>
    <t>Finished Goods</t>
  </si>
  <si>
    <t>Total Inventories</t>
  </si>
  <si>
    <t>Nature of Operations and Summary of Significant Accounting Policies - Intangible Assets By Major Asset Class (Details) - USD ($) $ in Thousands</t>
  </si>
  <si>
    <t>12 Months Ended</t>
  </si>
  <si>
    <t>Acquired Definite-Lived Intangible Assets [Line Items]</t>
  </si>
  <si>
    <t>Gross</t>
  </si>
  <si>
    <t>Accumulated Amortization</t>
  </si>
  <si>
    <t>Currency Translation</t>
  </si>
  <si>
    <t>Net</t>
  </si>
  <si>
    <t>Acquired Intangible Assets [Abstract]</t>
  </si>
  <si>
    <t>Tradenames</t>
  </si>
  <si>
    <t>Acquired Indefinite-Lived Intangible Assets [Line Items]</t>
  </si>
  <si>
    <t>Customer relationships</t>
  </si>
  <si>
    <t>Product technology</t>
  </si>
  <si>
    <t>Other</t>
  </si>
  <si>
    <t>Nature of Operations and Summary of Significant Accounting Policies - Goodwill (Details) $ in Thousands</t>
  </si>
  <si>
    <t>Goodwill [Roll Forward]</t>
  </si>
  <si>
    <t>Gross Balance, Beginning Balance</t>
  </si>
  <si>
    <t>Accumulated impairment losses</t>
  </si>
  <si>
    <t>Net Balance, Beginning Balance</t>
  </si>
  <si>
    <t>Currency translation</t>
  </si>
  <si>
    <t>Total 2019 adjustments</t>
  </si>
  <si>
    <t>Gross Balance, Ending Balance</t>
  </si>
  <si>
    <t>Net Balance, Ending Balance</t>
  </si>
  <si>
    <t>Operating Segment | Papermaking Systems</t>
  </si>
  <si>
    <t>Operating Segment | Wood Processing Systems</t>
  </si>
  <si>
    <t>Operating Segment | Material Handling Systems</t>
  </si>
  <si>
    <t>Nature of Operations and Summary of Significant Accounting Policies - Warranty Obligations (Details) - USD ($) $ in Thousands</t>
  </si>
  <si>
    <t>Changes in the carrying amount of accrued warranty costs [Roll Forward]</t>
  </si>
  <si>
    <t>Balance at Beginning of Year</t>
  </si>
  <si>
    <t>Provision charged to expense</t>
  </si>
  <si>
    <t>Usage</t>
  </si>
  <si>
    <t>Balance at End of Period</t>
  </si>
  <si>
    <t>Nature of Operations and Summary of Significant Accounting Policies - Revenue Recognition by Product Line, Product Type, Geography and Revenue Recognition Method (Details) - USD ($) $ in Thousands</t>
  </si>
  <si>
    <t>Disaggregation of Revenue [Line Items]</t>
  </si>
  <si>
    <t>Revenues</t>
  </si>
  <si>
    <t>Point in Time</t>
  </si>
  <si>
    <t>Over Time</t>
  </si>
  <si>
    <t>North America</t>
  </si>
  <si>
    <t>Europe</t>
  </si>
  <si>
    <t>Asia</t>
  </si>
  <si>
    <t>Rest of World</t>
  </si>
  <si>
    <t>Parts and Consumables</t>
  </si>
  <si>
    <t>Capital</t>
  </si>
  <si>
    <t>Nature of Operations and Summary of Significant Accounting Policies - Revenue from Contract with Customers (Details) - USD ($) $ in Thousands</t>
  </si>
  <si>
    <t>Contract assets</t>
  </si>
  <si>
    <t>Contract liabilities</t>
  </si>
  <si>
    <t>Acquisition - Acquisition of Syntron Material Handling Group, LLC (Details) - USD ($) $ in Thousands</t>
  </si>
  <si>
    <t>Jan. 02, 2019</t>
  </si>
  <si>
    <t>Dec. 28, 2019</t>
  </si>
  <si>
    <t>Business Acquisition [Line Items]</t>
  </si>
  <si>
    <t>Payments to acquire business, net of cash acquired</t>
  </si>
  <si>
    <t>Goodwill</t>
  </si>
  <si>
    <t>Syntron Material Handling Group, LLC</t>
  </si>
  <si>
    <t>Goodwill, expected to be tax deductible</t>
  </si>
  <si>
    <t>Deferred income tax payments, period (years)</t>
  </si>
  <si>
    <t>15 years</t>
  </si>
  <si>
    <t>Intangible assets other than goodwill acquired</t>
  </si>
  <si>
    <t>Intangible assets other than goodwill, expected tax deductible amount</t>
  </si>
  <si>
    <t>Acquired intangible assets other than goodwill income tax payments, period (years)</t>
  </si>
  <si>
    <t>Revenues from the date of acquisition</t>
  </si>
  <si>
    <t>Operating income from the date of acquisition</t>
  </si>
  <si>
    <t>Amortization expense</t>
  </si>
  <si>
    <t>Acquisition transaction costs</t>
  </si>
  <si>
    <t>Papermaking Systems</t>
  </si>
  <si>
    <t>Cash payments to acquire productive assets</t>
  </si>
  <si>
    <t>Forecast | Papermaking Systems</t>
  </si>
  <si>
    <t>Acquisition - Purchase Price Allocation (Details) - USD ($) $ in Thousands</t>
  </si>
  <si>
    <t>Net Assets Acquired:</t>
  </si>
  <si>
    <t>Cash, Cash Equivalents, and Restricted Cash</t>
  </si>
  <si>
    <t>Accounts Receivable</t>
  </si>
  <si>
    <t>Inventory</t>
  </si>
  <si>
    <t>Other Current Assets</t>
  </si>
  <si>
    <t>Property, Plant, and Equipment</t>
  </si>
  <si>
    <t>Other Assets</t>
  </si>
  <si>
    <t>Total assets acquired</t>
  </si>
  <si>
    <t>Accounts Payable</t>
  </si>
  <si>
    <t>Other Current Liabilities</t>
  </si>
  <si>
    <t>Long-Term Lease Liabilities</t>
  </si>
  <si>
    <t>Total liabilities assumed</t>
  </si>
  <si>
    <t>Net assets acquired</t>
  </si>
  <si>
    <t>Purchase Price:</t>
  </si>
  <si>
    <t>Cash Paid to Seller Borrowed Under Revolving Credit Facility</t>
  </si>
  <si>
    <t>Weighted average amortization period of acquired intangible assets</t>
  </si>
  <si>
    <t>14 years</t>
  </si>
  <si>
    <t>Syntron Material Handling Group, LLC | Tradenames</t>
  </si>
  <si>
    <t>Indefinite-Lived Intangible Assets</t>
  </si>
  <si>
    <t>Syntron Material Handling Group, LLC | Customer relationships</t>
  </si>
  <si>
    <t>Definite-Lived Intangible Assets</t>
  </si>
  <si>
    <t>Syntron Material Handling Group, LLC | Product technology</t>
  </si>
  <si>
    <t>Syntron Material Handling Group, LLC | Other</t>
  </si>
  <si>
    <t>8 years</t>
  </si>
  <si>
    <t>Acquisition - Pro Forma Information (Details) - USD ($) $ / shares in Units, $ in Thousands</t>
  </si>
  <si>
    <t>Pro Forma Information</t>
  </si>
  <si>
    <t>Nonrecurring adjustments</t>
  </si>
  <si>
    <t>Earnings per Share Attributable to Kadant:</t>
  </si>
  <si>
    <t>Syntron Material Handling Group, LLC | Acquisition-related transaction costs</t>
  </si>
  <si>
    <t>Syntron Material Handling Group, LLC | Inventory revalued</t>
  </si>
  <si>
    <t>Syntron Material Handling Group, LLC | Intangible amortization related to acquired backlog</t>
  </si>
  <si>
    <t>Earnings per Share - Basic and Diluted Earnings Per Share (Details) - USD ($) $ / shares in Units, shares in Thousands, $ in Thousands</t>
  </si>
  <si>
    <t>Amounts Attributable to Kadant:</t>
  </si>
  <si>
    <t>Basic Weighted Average Shares (in shares)</t>
  </si>
  <si>
    <t>Effect of Stock Options, Restricted Stock Units and Employee Stock Purchase Plan Shares (in shares)</t>
  </si>
  <si>
    <t>Diluted Weighted Average Shares (in shares)</t>
  </si>
  <si>
    <t>Basic Earnings per Share (in dollars per share)</t>
  </si>
  <si>
    <t>Diluted Earnings per Share (in dollars per share)</t>
  </si>
  <si>
    <t>Earnings per Share - Narrative (Details) - shares shares in Thousands</t>
  </si>
  <si>
    <t>Restricted Stock Units (RSUs)</t>
  </si>
  <si>
    <t>Antidilutive Securities Excluded from Computation of Earnings Per Share [Line Items]</t>
  </si>
  <si>
    <t>Amount of antidilutive securities excluded from computation of EPS (in shares)</t>
  </si>
  <si>
    <t>Provision for Income Taxes - Narrative (Details) - USD ($) $ in Thousands</t>
  </si>
  <si>
    <t>Provision for income taxes</t>
  </si>
  <si>
    <t>Effective tax rate</t>
  </si>
  <si>
    <t>22.00%</t>
  </si>
  <si>
    <t>27.00%</t>
  </si>
  <si>
    <t>Long-Term Obligations - Schedule of Long-Term Obligations (Details) - USD ($) $ in Thousands</t>
  </si>
  <si>
    <t>Debt Instrument [Line Items]</t>
  </si>
  <si>
    <t>Finance Leases, due 2019 to 2023</t>
  </si>
  <si>
    <t>Unamortized Debt Issuance Expense</t>
  </si>
  <si>
    <t>Less: Current Maturities of Long-Term Obligations</t>
  </si>
  <si>
    <t>Revolving Credit Facility, due 2023</t>
  </si>
  <si>
    <t>Outstanding balance</t>
  </si>
  <si>
    <t>Commercial Real Estate Loan, due 2019 to 2028</t>
  </si>
  <si>
    <t>Senior Promissory Notes, due 2023 to 2028</t>
  </si>
  <si>
    <t>Other Borrowings, due 2019 to 2023</t>
  </si>
  <si>
    <t>Long-Term Obligations - Narrative (Details)</t>
  </si>
  <si>
    <t>Weighted average interest rate for revolving credit facility (in hundredths)</t>
  </si>
  <si>
    <t>3.08%</t>
  </si>
  <si>
    <t>Loan receivable</t>
  </si>
  <si>
    <t>Commercial Real Estate Loan</t>
  </si>
  <si>
    <t>Interest rate</t>
  </si>
  <si>
    <t>4.60%</t>
  </si>
  <si>
    <t>Revolving Credit Facility</t>
  </si>
  <si>
    <t>Long-term debt</t>
  </si>
  <si>
    <t>Remaining borrowing capacity</t>
  </si>
  <si>
    <t>Revolving Credit Facility | Credit Agreement</t>
  </si>
  <si>
    <t>Term of debt agreement</t>
  </si>
  <si>
    <t>5 years</t>
  </si>
  <si>
    <t>Borrowing capacity available under committed portion</t>
  </si>
  <si>
    <t>Additional borrowing capacity under uncommitted portion</t>
  </si>
  <si>
    <t>Basis spread on variable rate floor (as a percentage)</t>
  </si>
  <si>
    <t>0.00%</t>
  </si>
  <si>
    <t>Maximum amount of unrestricted U.S. cash</t>
  </si>
  <si>
    <t>Maximum consolidated leverage ratio after acquisition</t>
  </si>
  <si>
    <t>Revolving Credit Facility | Credit Agreement | Base Rate | Minimum</t>
  </si>
  <si>
    <t>Basis spread on variable rate (as a percentage)</t>
  </si>
  <si>
    <t>Revolving Credit Facility | Credit Agreement | Base Rate | Maximum</t>
  </si>
  <si>
    <t>1.25%</t>
  </si>
  <si>
    <t>Revolving Credit Facility | Credit Agreement | LIBOR | Minimum</t>
  </si>
  <si>
    <t>1.00%</t>
  </si>
  <si>
    <t>Revolving Credit Facility | Credit Agreement | LIBOR | Maximum</t>
  </si>
  <si>
    <t>2.25%</t>
  </si>
  <si>
    <t>Revolving Credit Facility | Credit Agreement | Federal Funds Rate</t>
  </si>
  <si>
    <t>0.50%</t>
  </si>
  <si>
    <t>Revolving Credit Facility | Credit Agreement | Thirty-Day LIBOR</t>
  </si>
  <si>
    <t>Revolving Credit Facility | Canadian Denominated Borrowing</t>
  </si>
  <si>
    <t>Revolving Credit Facility | Euro-Denominated Borrowing</t>
  </si>
  <si>
    <t>Secured Debt | Commercial Real Estate Loan</t>
  </si>
  <si>
    <t>10 years</t>
  </si>
  <si>
    <t>Principal amount</t>
  </si>
  <si>
    <t>Quarterly installment amount</t>
  </si>
  <si>
    <t>Fixed interest rate</t>
  </si>
  <si>
    <t>4.45%</t>
  </si>
  <si>
    <t>Senior Promissory Notes, due 2023 to 2028 | Note Purchase Agreement</t>
  </si>
  <si>
    <t>4.90%</t>
  </si>
  <si>
    <t>Senior Promissory Notes, due 2023 to 2028 | Note Purchase Agreement | Minimum</t>
  </si>
  <si>
    <t>Minimum debt prepayment increment</t>
  </si>
  <si>
    <t>Capital Lease Obligations | Sale Leaseback Arrangement</t>
  </si>
  <si>
    <t>1.79%</t>
  </si>
  <si>
    <t>Net purchase option</t>
  </si>
  <si>
    <t>Debt Covenant Period One | Secured Debt | Commercial Real Estate Loan</t>
  </si>
  <si>
    <t>Prepayment fee</t>
  </si>
  <si>
    <t>2.00%</t>
  </si>
  <si>
    <t>Debt Covenant Period Two | Secured Debt | Commercial Real Estate Loan</t>
  </si>
  <si>
    <t>Stock-Based Compensation - Narrative (Details) - USD ($) $ in Thousands</t>
  </si>
  <si>
    <t>Unrecognized compensation expense related to stock awards</t>
  </si>
  <si>
    <t>Recognition period</t>
  </si>
  <si>
    <t>1 year 7 months 6 days</t>
  </si>
  <si>
    <t>Retirement Benefit Plans - Components of Net Periodic Benefit Cost (Details) - USD ($) $ in Thousands</t>
  </si>
  <si>
    <t>Pension Benefits | U.S.</t>
  </si>
  <si>
    <t>Defined Benefit Plan Disclosure [Line Items]</t>
  </si>
  <si>
    <t>Service Cost</t>
  </si>
  <si>
    <t>Interest Cost</t>
  </si>
  <si>
    <t>Expected Return on Plan Assets</t>
  </si>
  <si>
    <t>Recognized Net Actuarial Loss</t>
  </si>
  <si>
    <t>Amortization of Prior Service Cost</t>
  </si>
  <si>
    <t>Net Periodic Benefit Cost</t>
  </si>
  <si>
    <t>The weighted average assumptions used to determine net periodic benefit cost are as follows:</t>
  </si>
  <si>
    <t>Discount Rate (as a percentage)</t>
  </si>
  <si>
    <t>4.10%</t>
  </si>
  <si>
    <t>3.51%</t>
  </si>
  <si>
    <t>Expected Long-Term Return on Plan Assets (as a percentage)</t>
  </si>
  <si>
    <t>4.50%</t>
  </si>
  <si>
    <t>Rate of Compensation Increase (as a percentage)</t>
  </si>
  <si>
    <t>3.00%</t>
  </si>
  <si>
    <t>Pension Benefits | Non-U.S.</t>
  </si>
  <si>
    <t>2.82%</t>
  </si>
  <si>
    <t>3.86%</t>
  </si>
  <si>
    <t>2.81%</t>
  </si>
  <si>
    <t>3.82%</t>
  </si>
  <si>
    <t>9.22%</t>
  </si>
  <si>
    <t>7.43%</t>
  </si>
  <si>
    <t>2.99%</t>
  </si>
  <si>
    <t>3.72%</t>
  </si>
  <si>
    <t>3.70%</t>
  </si>
  <si>
    <t>Other Postretirement Benefits Plan</t>
  </si>
  <si>
    <t>4.44%</t>
  </si>
  <si>
    <t>3.64%</t>
  </si>
  <si>
    <t>5.57%</t>
  </si>
  <si>
    <t>3.07%</t>
  </si>
  <si>
    <t>Retirement Benefit Plans - Narrative (Details) - USD ($) $ in Thousands</t>
  </si>
  <si>
    <t>Restoration Plan</t>
  </si>
  <si>
    <t>Defined Benefit Plans and Other Postretirement Benefit Plans Table Text Block [Line Items]</t>
  </si>
  <si>
    <t>Defined benefit plan, expected future employer contributions, next fiscal year</t>
  </si>
  <si>
    <t>Forecast</t>
  </si>
  <si>
    <t>Defined benefit plan, loss due to settlement</t>
  </si>
  <si>
    <t>Defined benefit plan, payment for settlement</t>
  </si>
  <si>
    <t>Leases - Narrative (Details)</t>
  </si>
  <si>
    <t>Lessee, Lease, Description [Line Items]</t>
  </si>
  <si>
    <t>Lease, remaining term (years)</t>
  </si>
  <si>
    <t>Lease, option to extend, term (years)</t>
  </si>
  <si>
    <t>China and Canada</t>
  </si>
  <si>
    <t>Leases - Components of Lease Expense (Details) - USD ($) $ in Thousands</t>
  </si>
  <si>
    <t>Operating Lease Cost</t>
  </si>
  <si>
    <t>Short-Term Lease Cost</t>
  </si>
  <si>
    <t>Finance Lease Cost:</t>
  </si>
  <si>
    <t>ROU asset amortization</t>
  </si>
  <si>
    <t>Interest on lease liabilities</t>
  </si>
  <si>
    <t>Total Finance Lease Cost</t>
  </si>
  <si>
    <t>Total Lease Costs</t>
  </si>
  <si>
    <t>Leases - Supplemental Cash Flow Information to Leases (Details) $ in Thousands</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Leases - Supplemental Cash Flow Information to Leases Footnote (Details) $ in Thousands</t>
  </si>
  <si>
    <t>ASU No. 2016-02</t>
  </si>
  <si>
    <t>ASU No. 2016-02 | Syntron Material Handling Group, LLC</t>
  </si>
  <si>
    <t>Leases - Supplemental Balance Sheet Information Related to Leases (Details) $ in Thousands</t>
  </si>
  <si>
    <t>Operating Leases:</t>
  </si>
  <si>
    <t>ROU assets</t>
  </si>
  <si>
    <t>Short-term liabilities</t>
  </si>
  <si>
    <t>Long-term liabilities</t>
  </si>
  <si>
    <t>Total operating lease liabilities</t>
  </si>
  <si>
    <t>Finance Leases:</t>
  </si>
  <si>
    <t>ROU assets, at cost</t>
  </si>
  <si>
    <t>ROU assets accumulated amortization</t>
  </si>
  <si>
    <t>ROU assets, net</t>
  </si>
  <si>
    <t>Short-term obligations</t>
  </si>
  <si>
    <t>Long-term obligations</t>
  </si>
  <si>
    <t>Total finance lease liabilities</t>
  </si>
  <si>
    <t>Weighted Average Remaining Lease Term:</t>
  </si>
  <si>
    <t>Operating lease, weighted average remaining lease term (in years)</t>
  </si>
  <si>
    <t>10 years 3 months 18 days</t>
  </si>
  <si>
    <t>Finance lease, weighted average remaining lease term (in years)</t>
  </si>
  <si>
    <t>2 years 4 months 24 days</t>
  </si>
  <si>
    <t>Weighted Average Discount Rate:</t>
  </si>
  <si>
    <t>Operating lease, weighted average discount rate (percent)</t>
  </si>
  <si>
    <t>3.97%</t>
  </si>
  <si>
    <t>Finance lease, weighted average discount rate (percent)</t>
  </si>
  <si>
    <t>4.16%</t>
  </si>
  <si>
    <t>Leases - Maturities of Lease Liabilities (Details) $ in Thousands</t>
  </si>
  <si>
    <t>Operating Leases</t>
  </si>
  <si>
    <t>2020</t>
  </si>
  <si>
    <t>2021</t>
  </si>
  <si>
    <t>2022</t>
  </si>
  <si>
    <t>2023</t>
  </si>
  <si>
    <t>Thereafter</t>
  </si>
  <si>
    <t>Total Future Lease Payments</t>
  </si>
  <si>
    <t>Less: Imputed Interest</t>
  </si>
  <si>
    <t>Present Value of Lease Payments</t>
  </si>
  <si>
    <t>Finance Leases</t>
  </si>
  <si>
    <t>Leases - Future Minimum Lease Payments for Noncancelable Operating Leases (Details) $ in Thousands</t>
  </si>
  <si>
    <t>Total Future Minimum Lease Payments</t>
  </si>
  <si>
    <t>Accumulated Other Comprehensive Items - Components of AOCI (Details) $ in Thousands</t>
  </si>
  <si>
    <t>Total Stockholders' Equity [Roll Forward]</t>
  </si>
  <si>
    <t>Beginning balance</t>
  </si>
  <si>
    <t>Other comprehensive (income) loss before reclassifications</t>
  </si>
  <si>
    <t>Reclassifications from AOCI</t>
  </si>
  <si>
    <t>Net current period other comprehensive (income) loss</t>
  </si>
  <si>
    <t>Ending balance</t>
  </si>
  <si>
    <t>Foreign Currency Translation Adjustment</t>
  </si>
  <si>
    <t>Pension and Other Post-Retirement Benefit Liability Adjustments</t>
  </si>
  <si>
    <t>Deferred Loss on Cash Flow Hedges</t>
  </si>
  <si>
    <t>Accumulated Other Comprehensive Items - Reclassification Out of AOCI (Details) - USD ($) $ in Thousands</t>
  </si>
  <si>
    <t>Reclassification Adjustment out of Accumulated Other Comprehensive Items [Line Items]</t>
  </si>
  <si>
    <t>Other expense, net</t>
  </si>
  <si>
    <t>Interest expense</t>
  </si>
  <si>
    <t>Total (expense) income before income taxes</t>
  </si>
  <si>
    <t>Income tax benefit (provision)</t>
  </si>
  <si>
    <t>Reclassification out of Accumulated Other Comprehensive Items</t>
  </si>
  <si>
    <t>Reclassification out of Accumulated Other Comprehensive Items | Pension and Other Post-retirement Plans [Member]</t>
  </si>
  <si>
    <t>Reclassification out of Accumulated Other Comprehensive Items | Amortization of net actuarial loss</t>
  </si>
  <si>
    <t>Reclassification out of Accumulated Other Comprehensive Items | Amortization of prior service cost</t>
  </si>
  <si>
    <t>Reclassification out of Accumulated Other Comprehensive Items | Cash Flow Hedges</t>
  </si>
  <si>
    <t>Reclassification out of Accumulated Other Comprehensive Items | Cash Flow Hedges | Interest rate swap agreements</t>
  </si>
  <si>
    <t>Reclassification out of Accumulated Other Comprehensive Items | Cash Flow Hedges | Forward currency-exchange contract</t>
  </si>
  <si>
    <t>Derivatives - Narrative (Details) - USD ($)</t>
  </si>
  <si>
    <t>Jan. 02, 2016</t>
  </si>
  <si>
    <t>Forward Currency-Exchange Contracts [Abstract]</t>
  </si>
  <si>
    <t>Recognized gains (losses)</t>
  </si>
  <si>
    <t>Interest rate swap agreements</t>
  </si>
  <si>
    <t>Interest Rate Swaps [Abstract]</t>
  </si>
  <si>
    <t>Effective portion of cash flow hedge, percentage</t>
  </si>
  <si>
    <t>100.00%</t>
  </si>
  <si>
    <t>Cash Flow Hedging | Designated as Hedging Instrument | 2015 Swap Agreement</t>
  </si>
  <si>
    <t>Derivative, notional amount</t>
  </si>
  <si>
    <t>Fixed rate of interest (in hundredths)</t>
  </si>
  <si>
    <t>1.50%</t>
  </si>
  <si>
    <t>Cash Flow Hedging | Designated as Hedging Instrument | 2018 Swap Agreement</t>
  </si>
  <si>
    <t>3.15%</t>
  </si>
  <si>
    <t>LIBOR | Cash Flow Hedging | Designated as Hedging Instrument | 2018 Swap Agreement</t>
  </si>
  <si>
    <t>Interest rate floor</t>
  </si>
  <si>
    <t>Derivatives - Fair Value of Derivative Instruments (Details) - USD ($) $ in Thousands</t>
  </si>
  <si>
    <t>Designated as Hedging Instrument | 2015 Swap Agreement | Other Current Assets</t>
  </si>
  <si>
    <t>Derivatives in an Asset Position:</t>
  </si>
  <si>
    <t>Derivatives in an asset position</t>
  </si>
  <si>
    <t>Notional amount, Derivative asset</t>
  </si>
  <si>
    <t>Designated as Hedging Instrument | 2015 Swap Agreement | Other Long-Term Assets</t>
  </si>
  <si>
    <t>Designated as Hedging Instrument | Forward currency-exchange contract | Other Long-Term Assets</t>
  </si>
  <si>
    <t>Designated as Hedging Instrument | Forward currency-exchange contract | Other Current Liabilities</t>
  </si>
  <si>
    <t>Derivatives in a Liability Position:</t>
  </si>
  <si>
    <t>Derivatives in a liability position</t>
  </si>
  <si>
    <t>Notional amount, Derivative liability</t>
  </si>
  <si>
    <t>Designated as Hedging Instrument | 2018 Swap Agreement | Other Long-Term Liabilities</t>
  </si>
  <si>
    <t>Not Designated as Hedging Instrument | Forward currency-exchange contract | Other Current Assets</t>
  </si>
  <si>
    <t>Not Designated as Hedging Instrument | Forward currency-exchange contract | Other Current Liabilities</t>
  </si>
  <si>
    <t>Derivatives - Activity in Accumulated Other Comprehensive Items (OCI) (Details) $ in Thousands</t>
  </si>
  <si>
    <t>(Gain) loss reclassified to earnings (a)</t>
  </si>
  <si>
    <t>Loss recognized in AOCI</t>
  </si>
  <si>
    <t>Net unrealized losses included in AOCI expected to be reclassified to earnings over the next 12 months</t>
  </si>
  <si>
    <t>Cash Flow Hedges</t>
  </si>
  <si>
    <t>Cash Flow Hedges | Interest Rate Swap Agreements</t>
  </si>
  <si>
    <t>Cash Flow Hedges | Forward currency-exchange contract</t>
  </si>
  <si>
    <t>Fair Value Measurements and Fair Value of Financial Instruments - Fair Value of Assets and Liabilities Measured on a Recurring Basis (Details) - Recurring - USD ($) $ in Thousands</t>
  </si>
  <si>
    <t>Assets:</t>
  </si>
  <si>
    <t>Money market funds and time deposits</t>
  </si>
  <si>
    <t>2015 Swap Agreement</t>
  </si>
  <si>
    <t>Forward currency-exchange contract(s)</t>
  </si>
  <si>
    <t>Liabilities:</t>
  </si>
  <si>
    <t>2018 Swap Agreement</t>
  </si>
  <si>
    <t>Forward currency-exchange contracts</t>
  </si>
  <si>
    <t>Level 1</t>
  </si>
  <si>
    <t>Level 2</t>
  </si>
  <si>
    <t>Level 3</t>
  </si>
  <si>
    <t>Fair Value Measurements and Fair Value of Financial Instruments - Carrying Value and Fair Value of Debt Obligations (Details) - USD ($) $ in Thousands</t>
  </si>
  <si>
    <t>Carrying Value</t>
  </si>
  <si>
    <t>Debt Obligations:</t>
  </si>
  <si>
    <t>Revolving credit facility</t>
  </si>
  <si>
    <t>Commercial real estate loan</t>
  </si>
  <si>
    <t>Senior promissory notes</t>
  </si>
  <si>
    <t>Debt obligations</t>
  </si>
  <si>
    <t>Fair Value</t>
  </si>
  <si>
    <t>Business Segment Information - Summary of Segment Information (Details) $ in Thousands</t>
  </si>
  <si>
    <t>Revenues:</t>
  </si>
  <si>
    <t>Income Before Provision for Income Taxes:</t>
  </si>
  <si>
    <t>Total operating income</t>
  </si>
  <si>
    <t>Interest expense, net</t>
  </si>
  <si>
    <t>Capital Expenditures:</t>
  </si>
  <si>
    <t>Capital expenditures</t>
  </si>
  <si>
    <t>Total Assets:</t>
  </si>
  <si>
    <t>Restructuring costs</t>
  </si>
  <si>
    <t>Operating Segment | Papermaking Systems | Stock-Preparation</t>
  </si>
  <si>
    <t>Operating Segment | Papermaking Systems | Fluid-Handling</t>
  </si>
  <si>
    <t>Operating Segment | Papermaking Systems | Doctoring, Cleaning, &amp; Filtration</t>
  </si>
  <si>
    <t>Corporate and Fiber-based Products</t>
  </si>
  <si>
    <t>Corporate and Fiber-based Products | Fiber based Products</t>
  </si>
  <si>
    <t>Restructuring Costs - Narrative (Details) ft² in Thousands, $ in Thousands</t>
  </si>
  <si>
    <t>Dec. 30, 2017USD ($)ft²Employee</t>
  </si>
  <si>
    <t>Restructuring Cost and Reserve [Line Items]</t>
  </si>
  <si>
    <t>Restructuring Plan 2017</t>
  </si>
  <si>
    <t>Restructuring Plan 2017 | Employee Severance</t>
  </si>
  <si>
    <t>Restructuring Plan 2017 | Relocation Of Machinery And Equipment And Administrative Offices</t>
  </si>
  <si>
    <t>Restructuring Plan 2017 | Employee Retention, Facility Closing, And Other Closure Costs</t>
  </si>
  <si>
    <t>Restructuring Plan 2017 | United States</t>
  </si>
  <si>
    <t>Manufacturing facility square footage (in sqft) | ft²</t>
  </si>
  <si>
    <t>Number of positions eliminated related to restructuring (employee) | Employee</t>
  </si>
  <si>
    <t>Restructuring Plan 2017 | Sweden</t>
  </si>
  <si>
    <t>Commitments and Contingencies - Narrative (Details) - USD ($) $ in Thousands</t>
  </si>
  <si>
    <t>Banker's acceptance drafts with recour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27247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235</v>
      </c>
    </row>
    <row r="4" spans="1:2">
      <c r="A4" s="4" t="s">
        <v>18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8650</v>
      </c>
      <c r="C3" s="6" t="n">
        <v>45830</v>
      </c>
    </row>
    <row r="4" spans="1:3">
      <c r="A4" s="4" t="s">
        <v>61</v>
      </c>
      <c r="B4" s="5" t="n">
        <v>1321</v>
      </c>
      <c r="C4" s="5" t="n">
        <v>287</v>
      </c>
    </row>
    <row r="5" spans="1:3">
      <c r="A5" s="4" t="s">
        <v>62</v>
      </c>
      <c r="B5" s="5" t="n">
        <v>102131</v>
      </c>
      <c r="C5" s="5" t="n">
        <v>92624</v>
      </c>
    </row>
    <row r="6" spans="1:3">
      <c r="A6" s="4" t="s">
        <v>63</v>
      </c>
      <c r="B6" s="5" t="n">
        <v>108377</v>
      </c>
      <c r="C6" s="5" t="n">
        <v>86373</v>
      </c>
    </row>
    <row r="7" spans="1:3">
      <c r="A7" s="4" t="s">
        <v>64</v>
      </c>
      <c r="B7" s="5" t="n">
        <v>13571</v>
      </c>
      <c r="C7" s="5" t="n">
        <v>15741</v>
      </c>
    </row>
    <row r="8" spans="1:3">
      <c r="A8" s="4" t="s">
        <v>65</v>
      </c>
      <c r="B8" s="5" t="n">
        <v>17246</v>
      </c>
      <c r="C8" s="5" t="n">
        <v>11906</v>
      </c>
    </row>
    <row r="9" spans="1:3">
      <c r="A9" s="4" t="s">
        <v>66</v>
      </c>
      <c r="B9" s="5" t="n">
        <v>291296</v>
      </c>
      <c r="C9" s="5" t="n">
        <v>252761</v>
      </c>
    </row>
    <row r="10" spans="1:3">
      <c r="A10" s="4" t="s">
        <v>67</v>
      </c>
      <c r="B10" s="5" t="n">
        <v>179098</v>
      </c>
      <c r="C10" s="5" t="n">
        <v>170697</v>
      </c>
    </row>
    <row r="11" spans="1:3">
      <c r="A11" s="4" t="s">
        <v>68</v>
      </c>
      <c r="B11" s="5" t="n">
        <v>95049</v>
      </c>
      <c r="C11" s="5" t="n">
        <v>90540</v>
      </c>
    </row>
    <row r="12" spans="1:3">
      <c r="A12" s="4" t="s">
        <v>69</v>
      </c>
      <c r="B12" s="5" t="n">
        <v>84049</v>
      </c>
      <c r="C12" s="5" t="n">
        <v>80157</v>
      </c>
    </row>
    <row r="13" spans="1:3">
      <c r="A13" s="4" t="s">
        <v>70</v>
      </c>
      <c r="B13" s="5" t="n">
        <v>46040</v>
      </c>
      <c r="C13" s="5" t="n">
        <v>21310</v>
      </c>
    </row>
    <row r="14" spans="1:3">
      <c r="A14" s="4" t="s">
        <v>71</v>
      </c>
      <c r="B14" s="5" t="n">
        <v>179681</v>
      </c>
      <c r="C14" s="5" t="n">
        <v>113347</v>
      </c>
    </row>
    <row r="15" spans="1:3">
      <c r="A15" s="4" t="s">
        <v>72</v>
      </c>
      <c r="B15" s="5" t="n">
        <v>334491</v>
      </c>
      <c r="C15" s="5" t="n">
        <v>258174</v>
      </c>
    </row>
    <row r="16" spans="1:3">
      <c r="A16" s="4" t="s">
        <v>73</v>
      </c>
      <c r="B16" s="5" t="n">
        <v>935557</v>
      </c>
      <c r="C16" s="5" t="n">
        <v>725749</v>
      </c>
    </row>
    <row r="17" spans="1:3">
      <c r="A17" s="3" t="s">
        <v>74</v>
      </c>
    </row>
    <row r="18" spans="1:3">
      <c r="A18" s="4" t="s">
        <v>75</v>
      </c>
      <c r="B18" s="5" t="n">
        <v>2749</v>
      </c>
      <c r="C18" s="5" t="n">
        <v>1668</v>
      </c>
    </row>
    <row r="19" spans="1:3">
      <c r="A19" s="4" t="s">
        <v>76</v>
      </c>
      <c r="B19" s="5" t="n">
        <v>40391</v>
      </c>
      <c r="C19" s="5" t="n">
        <v>35720</v>
      </c>
    </row>
    <row r="20" spans="1:3">
      <c r="A20" s="4" t="s">
        <v>77</v>
      </c>
      <c r="B20" s="5" t="n">
        <v>30012</v>
      </c>
      <c r="C20" s="5" t="n">
        <v>26987</v>
      </c>
    </row>
    <row r="21" spans="1:3">
      <c r="A21" s="4" t="s">
        <v>78</v>
      </c>
      <c r="B21" s="5" t="n">
        <v>30739</v>
      </c>
      <c r="C21" s="5" t="n">
        <v>30902</v>
      </c>
    </row>
    <row r="22" spans="1:3">
      <c r="A22" s="4" t="s">
        <v>79</v>
      </c>
      <c r="B22" s="5" t="n">
        <v>8124</v>
      </c>
      <c r="C22" s="5" t="n">
        <v>5534</v>
      </c>
    </row>
    <row r="23" spans="1:3">
      <c r="A23" s="4" t="s">
        <v>80</v>
      </c>
      <c r="B23" s="5" t="n">
        <v>31676</v>
      </c>
      <c r="C23" s="5" t="n">
        <v>28178</v>
      </c>
    </row>
    <row r="24" spans="1:3">
      <c r="A24" s="4" t="s">
        <v>81</v>
      </c>
      <c r="B24" s="5" t="n">
        <v>143691</v>
      </c>
      <c r="C24" s="5" t="n">
        <v>128989</v>
      </c>
    </row>
    <row r="25" spans="1:3">
      <c r="A25" s="4" t="s">
        <v>82</v>
      </c>
      <c r="B25" s="5" t="n">
        <v>314075</v>
      </c>
      <c r="C25" s="5" t="n">
        <v>174153</v>
      </c>
    </row>
    <row r="26" spans="1:3">
      <c r="A26" s="4" t="s">
        <v>83</v>
      </c>
      <c r="B26" s="5" t="n">
        <v>23692</v>
      </c>
      <c r="C26" s="5" t="n">
        <v>22962</v>
      </c>
    </row>
    <row r="27" spans="1:3">
      <c r="A27" s="4" t="s">
        <v>84</v>
      </c>
      <c r="B27" s="5" t="n">
        <v>47226</v>
      </c>
      <c r="C27" s="5" t="n">
        <v>25074</v>
      </c>
    </row>
    <row r="28" spans="1:3">
      <c r="A28" s="4" t="s">
        <v>85</v>
      </c>
      <c r="B28" s="4" t="s">
        <v>86</v>
      </c>
      <c r="C28" s="4" t="s">
        <v>86</v>
      </c>
    </row>
    <row r="29" spans="1:3">
      <c r="A29" s="3" t="s">
        <v>87</v>
      </c>
    </row>
    <row r="30" spans="1:3">
      <c r="A30" s="4" t="s">
        <v>88</v>
      </c>
      <c r="B30" s="5" t="n">
        <v>0</v>
      </c>
      <c r="C30" s="5" t="n">
        <v>0</v>
      </c>
    </row>
    <row r="31" spans="1:3">
      <c r="A31" s="4" t="s">
        <v>89</v>
      </c>
      <c r="B31" s="5" t="n">
        <v>146</v>
      </c>
      <c r="C31" s="5" t="n">
        <v>146</v>
      </c>
    </row>
    <row r="32" spans="1:3">
      <c r="A32" s="4" t="s">
        <v>90</v>
      </c>
      <c r="B32" s="5" t="n">
        <v>105219</v>
      </c>
      <c r="C32" s="5" t="n">
        <v>104731</v>
      </c>
    </row>
    <row r="33" spans="1:3">
      <c r="A33" s="4" t="s">
        <v>91</v>
      </c>
      <c r="B33" s="5" t="n">
        <v>429127</v>
      </c>
      <c r="C33" s="5" t="n">
        <v>393578</v>
      </c>
    </row>
    <row r="34" spans="1:3">
      <c r="A34" s="4" t="s">
        <v>92</v>
      </c>
      <c r="B34" s="5" t="n">
        <v>-82138</v>
      </c>
      <c r="C34" s="5" t="n">
        <v>-86111</v>
      </c>
    </row>
    <row r="35" spans="1:3">
      <c r="A35" s="4" t="s">
        <v>93</v>
      </c>
      <c r="B35" s="5" t="n">
        <v>-47360</v>
      </c>
      <c r="C35" s="5" t="n">
        <v>-39376</v>
      </c>
    </row>
    <row r="36" spans="1:3">
      <c r="A36" s="4" t="s">
        <v>94</v>
      </c>
      <c r="B36" s="5" t="n">
        <v>404994</v>
      </c>
      <c r="C36" s="5" t="n">
        <v>372968</v>
      </c>
    </row>
    <row r="37" spans="1:3">
      <c r="A37" s="4" t="s">
        <v>95</v>
      </c>
      <c r="B37" s="5" t="n">
        <v>1879</v>
      </c>
      <c r="C37" s="5" t="n">
        <v>1603</v>
      </c>
    </row>
    <row r="38" spans="1:3">
      <c r="A38" s="4" t="s">
        <v>96</v>
      </c>
      <c r="B38" s="5" t="n">
        <v>406873</v>
      </c>
      <c r="C38" s="5" t="n">
        <v>374571</v>
      </c>
    </row>
    <row r="39" spans="1:3">
      <c r="A39" s="4" t="s">
        <v>97</v>
      </c>
      <c r="B39" s="6" t="n">
        <v>935557</v>
      </c>
      <c r="C39" s="6" t="n">
        <v>725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1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37</v>
      </c>
      <c r="B10" s="4" t="s">
        <v>265</v>
      </c>
    </row>
    <row r="11" spans="1:2">
      <c r="A11" s="4" t="s">
        <v>266</v>
      </c>
      <c r="B11"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row r="6" spans="1:2">
      <c r="A6" s="4" t="s">
        <v>257</v>
      </c>
      <c r="B6" s="4" t="s">
        <v>272</v>
      </c>
    </row>
    <row r="7" spans="1:2">
      <c r="A7" s="4" t="s">
        <v>159</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24</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30</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3" t="s">
        <v>59</v>
      </c>
    </row>
    <row r="3" spans="1:3">
      <c r="A3" s="4" t="s">
        <v>99</v>
      </c>
      <c r="B3" s="6" t="n">
        <v>2826</v>
      </c>
      <c r="C3" s="6" t="n">
        <v>2897</v>
      </c>
    </row>
    <row r="4" spans="1:3">
      <c r="A4" s="3" t="s">
        <v>87</v>
      </c>
    </row>
    <row r="5" spans="1:3">
      <c r="A5" s="4" t="s">
        <v>100</v>
      </c>
      <c r="B5" s="7" t="n">
        <v>0.01</v>
      </c>
      <c r="C5" s="7" t="n">
        <v>0.01</v>
      </c>
    </row>
    <row r="6" spans="1:3">
      <c r="A6" s="4" t="s">
        <v>101</v>
      </c>
      <c r="B6" s="5" t="n">
        <v>5000000</v>
      </c>
      <c r="C6" s="5" t="n">
        <v>5000000</v>
      </c>
    </row>
    <row r="7" spans="1:3">
      <c r="A7" s="4" t="s">
        <v>102</v>
      </c>
      <c r="B7" s="5" t="n">
        <v>0</v>
      </c>
      <c r="C7" s="5" t="n">
        <v>0</v>
      </c>
    </row>
    <row r="8" spans="1:3">
      <c r="A8" s="4" t="s">
        <v>103</v>
      </c>
      <c r="B8" s="7" t="n">
        <v>0.01</v>
      </c>
      <c r="C8" s="7" t="n">
        <v>0.01</v>
      </c>
    </row>
    <row r="9" spans="1:3">
      <c r="A9" s="4" t="s">
        <v>104</v>
      </c>
      <c r="B9" s="5" t="n">
        <v>150000000</v>
      </c>
      <c r="C9" s="5" t="n">
        <v>150000000</v>
      </c>
    </row>
    <row r="10" spans="1:3">
      <c r="A10" s="4" t="s">
        <v>105</v>
      </c>
      <c r="B10" s="5" t="n">
        <v>14624159</v>
      </c>
      <c r="C10" s="5" t="n">
        <v>14624159</v>
      </c>
    </row>
    <row r="11" spans="1:3">
      <c r="A11" s="4" t="s">
        <v>106</v>
      </c>
      <c r="B11" s="5" t="n">
        <v>3352034</v>
      </c>
      <c r="C11" s="5" t="n">
        <v>3514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33</v>
      </c>
    </row>
    <row r="4" spans="1:2">
      <c r="A4" s="4" t="s">
        <v>299</v>
      </c>
      <c r="B4" s="4" t="s">
        <v>300</v>
      </c>
    </row>
    <row r="5" spans="1:2">
      <c r="A5" s="4" t="s">
        <v>301</v>
      </c>
      <c r="B5" s="4" t="s">
        <v>302</v>
      </c>
    </row>
    <row r="6" spans="1:2">
      <c r="A6" s="4" t="s">
        <v>303</v>
      </c>
      <c r="B6" s="4" t="s">
        <v>304</v>
      </c>
    </row>
    <row r="7" spans="1:2">
      <c r="A7" s="4" t="s">
        <v>305</v>
      </c>
      <c r="B7" s="4" t="s">
        <v>304</v>
      </c>
    </row>
    <row r="8" spans="1:2">
      <c r="A8" s="4" t="s">
        <v>306</v>
      </c>
      <c r="B8"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3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3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4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3" t="s">
        <v>244</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4"/>
    <col customWidth="1" max="7" min="7" width="21"/>
  </cols>
  <sheetData>
    <row r="1" spans="1:7">
      <c r="A1" s="1" t="s">
        <v>326</v>
      </c>
      <c r="B1" s="2" t="s">
        <v>108</v>
      </c>
      <c r="D1" s="2" t="s">
        <v>1</v>
      </c>
    </row>
    <row r="2" spans="1:7">
      <c r="B2" s="2" t="s">
        <v>327</v>
      </c>
      <c r="C2" s="2" t="s">
        <v>328</v>
      </c>
      <c r="D2" s="2" t="s">
        <v>329</v>
      </c>
      <c r="E2" s="2" t="s">
        <v>328</v>
      </c>
      <c r="F2" s="2" t="s">
        <v>330</v>
      </c>
      <c r="G2" s="2" t="s">
        <v>331</v>
      </c>
    </row>
    <row r="3" spans="1:7">
      <c r="A3" s="3" t="s">
        <v>212</v>
      </c>
    </row>
    <row r="4" spans="1:7">
      <c r="A4" s="4" t="s">
        <v>332</v>
      </c>
      <c r="D4" s="5" t="n">
        <v>3</v>
      </c>
    </row>
    <row r="5" spans="1:7">
      <c r="A5" s="4" t="s">
        <v>333</v>
      </c>
      <c r="D5" s="4" t="s">
        <v>334</v>
      </c>
    </row>
    <row r="6" spans="1:7">
      <c r="A6" s="4" t="s">
        <v>335</v>
      </c>
      <c r="D6" s="4" t="s">
        <v>336</v>
      </c>
    </row>
    <row r="7" spans="1:7">
      <c r="A7" s="4" t="s">
        <v>337</v>
      </c>
      <c r="B7" s="6" t="n">
        <v>5824</v>
      </c>
      <c r="D7" s="6" t="n">
        <v>5824</v>
      </c>
      <c r="G7" s="6" t="n">
        <v>7976</v>
      </c>
    </row>
    <row r="8" spans="1:7">
      <c r="A8" s="4" t="s">
        <v>338</v>
      </c>
      <c r="B8" s="6" t="n">
        <v>4780</v>
      </c>
      <c r="C8" s="6" t="n">
        <v>5787</v>
      </c>
      <c r="D8" s="6" t="n">
        <v>28302</v>
      </c>
      <c r="E8" s="6" t="n">
        <v>35900</v>
      </c>
    </row>
    <row r="9" spans="1:7">
      <c r="A9" s="4" t="s">
        <v>339</v>
      </c>
    </row>
    <row r="10" spans="1:7">
      <c r="A10" s="3" t="s">
        <v>340</v>
      </c>
    </row>
    <row r="11" spans="1:7">
      <c r="A11" s="4" t="s">
        <v>341</v>
      </c>
      <c r="F11" s="4" t="s">
        <v>342</v>
      </c>
    </row>
    <row r="12" spans="1:7">
      <c r="A12" s="4" t="s">
        <v>343</v>
      </c>
    </row>
    <row r="13" spans="1:7">
      <c r="A13" s="3" t="s">
        <v>340</v>
      </c>
    </row>
    <row r="14" spans="1:7">
      <c r="A14" s="4" t="s">
        <v>341</v>
      </c>
      <c r="F14" s="4" t="s">
        <v>3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109</v>
      </c>
    </row>
    <row r="3" spans="1:3">
      <c r="A3" s="3" t="s">
        <v>212</v>
      </c>
    </row>
    <row r="4" spans="1:3">
      <c r="A4" s="4" t="s">
        <v>346</v>
      </c>
      <c r="B4" s="6" t="n">
        <v>9711</v>
      </c>
      <c r="C4" s="6" t="n">
        <v>5914</v>
      </c>
    </row>
    <row r="5" spans="1:3">
      <c r="A5" s="4" t="s">
        <v>347</v>
      </c>
      <c r="B5" s="5" t="n">
        <v>18037</v>
      </c>
      <c r="C5" s="5" t="n">
        <v>20823</v>
      </c>
    </row>
    <row r="6" spans="1:3">
      <c r="A6" s="3" t="s">
        <v>348</v>
      </c>
    </row>
    <row r="7" spans="1:3">
      <c r="A7" s="4" t="s">
        <v>349</v>
      </c>
      <c r="B7" s="5" t="n">
        <v>0</v>
      </c>
      <c r="C7" s="5" t="n">
        <v>397</v>
      </c>
    </row>
    <row r="8" spans="1:3">
      <c r="A8" s="4" t="s">
        <v>350</v>
      </c>
      <c r="B8" s="5" t="n">
        <v>28865</v>
      </c>
      <c r="C8" s="5" t="n">
        <v>0</v>
      </c>
    </row>
    <row r="9" spans="1:3">
      <c r="A9" s="4" t="s">
        <v>351</v>
      </c>
      <c r="B9" s="5" t="n">
        <v>304</v>
      </c>
      <c r="C9" s="5" t="n">
        <v>783</v>
      </c>
    </row>
    <row r="10" spans="1:3">
      <c r="A10" s="3" t="s">
        <v>352</v>
      </c>
    </row>
    <row r="11" spans="1:3">
      <c r="A11" s="4" t="s">
        <v>353</v>
      </c>
      <c r="B11" s="5" t="n">
        <v>3908</v>
      </c>
      <c r="C11" s="5" t="n">
        <v>3976</v>
      </c>
    </row>
    <row r="12" spans="1:3">
      <c r="A12" s="4" t="s">
        <v>354</v>
      </c>
      <c r="B12" s="6" t="n">
        <v>2593</v>
      </c>
      <c r="C12" s="6" t="n">
        <v>24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58</v>
      </c>
      <c r="D1" s="2" t="s">
        <v>109</v>
      </c>
      <c r="E1" s="2" t="s">
        <v>356</v>
      </c>
    </row>
    <row r="2" spans="1:5">
      <c r="A2" s="3" t="s">
        <v>212</v>
      </c>
    </row>
    <row r="3" spans="1:5">
      <c r="A3" s="4" t="s">
        <v>60</v>
      </c>
      <c r="B3" s="6" t="n">
        <v>48650</v>
      </c>
      <c r="C3" s="6" t="n">
        <v>45830</v>
      </c>
      <c r="D3" s="6" t="n">
        <v>57384</v>
      </c>
      <c r="E3" s="6" t="n">
        <v>75425</v>
      </c>
    </row>
    <row r="4" spans="1:5">
      <c r="A4" s="4" t="s">
        <v>357</v>
      </c>
      <c r="B4" s="5" t="n">
        <v>1321</v>
      </c>
      <c r="C4" s="5" t="n">
        <v>287</v>
      </c>
      <c r="D4" s="5" t="n">
        <v>675</v>
      </c>
      <c r="E4" s="5" t="n">
        <v>1421</v>
      </c>
    </row>
    <row r="5" spans="1:5">
      <c r="A5" s="4" t="s">
        <v>358</v>
      </c>
      <c r="B5" s="6" t="n">
        <v>49971</v>
      </c>
      <c r="C5" s="6" t="n">
        <v>46117</v>
      </c>
      <c r="D5" s="6" t="n">
        <v>58059</v>
      </c>
      <c r="E5" s="6" t="n">
        <v>768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8</v>
      </c>
    </row>
    <row r="2" spans="1:3">
      <c r="A2" s="3" t="s">
        <v>212</v>
      </c>
    </row>
    <row r="3" spans="1:3">
      <c r="A3" s="4" t="s">
        <v>360</v>
      </c>
      <c r="B3" s="6" t="n">
        <v>48468</v>
      </c>
      <c r="C3" s="6" t="n">
        <v>44522</v>
      </c>
    </row>
    <row r="4" spans="1:3">
      <c r="A4" s="4" t="s">
        <v>361</v>
      </c>
      <c r="B4" s="5" t="n">
        <v>21382</v>
      </c>
      <c r="C4" s="5" t="n">
        <v>15876</v>
      </c>
    </row>
    <row r="5" spans="1:3">
      <c r="A5" s="4" t="s">
        <v>362</v>
      </c>
      <c r="B5" s="5" t="n">
        <v>38527</v>
      </c>
      <c r="C5" s="5" t="n">
        <v>25975</v>
      </c>
    </row>
    <row r="6" spans="1:3">
      <c r="A6" s="4" t="s">
        <v>363</v>
      </c>
      <c r="B6" s="6" t="n">
        <v>108377</v>
      </c>
      <c r="C6" s="6" t="n">
        <v>863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365</v>
      </c>
    </row>
    <row r="2" spans="1:3">
      <c r="B2" s="2" t="s">
        <v>2</v>
      </c>
      <c r="C2" s="2" t="s">
        <v>58</v>
      </c>
    </row>
    <row r="3" spans="1:3">
      <c r="A3" s="3" t="s">
        <v>366</v>
      </c>
    </row>
    <row r="4" spans="1:3">
      <c r="A4" s="4" t="s">
        <v>367</v>
      </c>
      <c r="B4" s="6" t="n">
        <v>252421</v>
      </c>
      <c r="C4" s="6" t="n">
        <v>178755</v>
      </c>
    </row>
    <row r="5" spans="1:3">
      <c r="A5" s="4" t="s">
        <v>368</v>
      </c>
      <c r="B5" s="5" t="n">
        <v>-90614</v>
      </c>
      <c r="C5" s="5" t="n">
        <v>-75179</v>
      </c>
    </row>
    <row r="6" spans="1:3">
      <c r="A6" s="4" t="s">
        <v>369</v>
      </c>
      <c r="B6" s="5" t="n">
        <v>-8037</v>
      </c>
      <c r="C6" s="5" t="n">
        <v>-6714</v>
      </c>
    </row>
    <row r="7" spans="1:3">
      <c r="A7" s="4" t="s">
        <v>370</v>
      </c>
      <c r="B7" s="5" t="n">
        <v>153770</v>
      </c>
      <c r="C7" s="5" t="n">
        <v>96862</v>
      </c>
    </row>
    <row r="8" spans="1:3">
      <c r="A8" s="3" t="s">
        <v>371</v>
      </c>
    </row>
    <row r="9" spans="1:3">
      <c r="A9" s="4" t="s">
        <v>367</v>
      </c>
      <c r="B9" s="5" t="n">
        <v>278521</v>
      </c>
      <c r="C9" s="5" t="n">
        <v>195355</v>
      </c>
    </row>
    <row r="10" spans="1:3">
      <c r="A10" s="4" t="s">
        <v>369</v>
      </c>
      <c r="B10" s="5" t="n">
        <v>-8226</v>
      </c>
      <c r="C10" s="5" t="n">
        <v>-6829</v>
      </c>
    </row>
    <row r="11" spans="1:3">
      <c r="A11" s="4" t="s">
        <v>370</v>
      </c>
      <c r="B11" s="5" t="n">
        <v>179681</v>
      </c>
      <c r="C11" s="5" t="n">
        <v>113347</v>
      </c>
    </row>
    <row r="12" spans="1:3">
      <c r="A12" s="4" t="s">
        <v>372</v>
      </c>
    </row>
    <row r="13" spans="1:3">
      <c r="A13" s="3" t="s">
        <v>373</v>
      </c>
    </row>
    <row r="14" spans="1:3">
      <c r="A14" s="4" t="s">
        <v>367</v>
      </c>
      <c r="B14" s="5" t="n">
        <v>26100</v>
      </c>
      <c r="C14" s="5" t="n">
        <v>16600</v>
      </c>
    </row>
    <row r="15" spans="1:3">
      <c r="A15" s="4" t="s">
        <v>369</v>
      </c>
      <c r="B15" s="5" t="n">
        <v>-189</v>
      </c>
      <c r="C15" s="5" t="n">
        <v>-115</v>
      </c>
    </row>
    <row r="16" spans="1:3">
      <c r="A16" s="4" t="s">
        <v>370</v>
      </c>
      <c r="B16" s="5" t="n">
        <v>25911</v>
      </c>
      <c r="C16" s="5" t="n">
        <v>16485</v>
      </c>
    </row>
    <row r="17" spans="1:3">
      <c r="A17" s="4" t="s">
        <v>374</v>
      </c>
    </row>
    <row r="18" spans="1:3">
      <c r="A18" s="3" t="s">
        <v>366</v>
      </c>
    </row>
    <row r="19" spans="1:3">
      <c r="A19" s="4" t="s">
        <v>367</v>
      </c>
      <c r="B19" s="5" t="n">
        <v>171583</v>
      </c>
      <c r="C19" s="5" t="n">
        <v>113283</v>
      </c>
    </row>
    <row r="20" spans="1:3">
      <c r="A20" s="4" t="s">
        <v>368</v>
      </c>
      <c r="B20" s="5" t="n">
        <v>-48403</v>
      </c>
      <c r="C20" s="5" t="n">
        <v>-38160</v>
      </c>
    </row>
    <row r="21" spans="1:3">
      <c r="A21" s="4" t="s">
        <v>369</v>
      </c>
      <c r="B21" s="5" t="n">
        <v>-5037</v>
      </c>
      <c r="C21" s="5" t="n">
        <v>-4520</v>
      </c>
    </row>
    <row r="22" spans="1:3">
      <c r="A22" s="4" t="s">
        <v>370</v>
      </c>
      <c r="B22" s="5" t="n">
        <v>118143</v>
      </c>
      <c r="C22" s="5" t="n">
        <v>70603</v>
      </c>
    </row>
    <row r="23" spans="1:3">
      <c r="A23" s="4" t="s">
        <v>375</v>
      </c>
    </row>
    <row r="24" spans="1:3">
      <c r="A24" s="3" t="s">
        <v>366</v>
      </c>
    </row>
    <row r="25" spans="1:3">
      <c r="A25" s="4" t="s">
        <v>367</v>
      </c>
      <c r="B25" s="5" t="n">
        <v>57647</v>
      </c>
      <c r="C25" s="5" t="n">
        <v>46501</v>
      </c>
    </row>
    <row r="26" spans="1:3">
      <c r="A26" s="4" t="s">
        <v>368</v>
      </c>
      <c r="B26" s="5" t="n">
        <v>-26754</v>
      </c>
      <c r="C26" s="5" t="n">
        <v>-23563</v>
      </c>
    </row>
    <row r="27" spans="1:3">
      <c r="A27" s="4" t="s">
        <v>369</v>
      </c>
      <c r="B27" s="5" t="n">
        <v>-1932</v>
      </c>
      <c r="C27" s="5" t="n">
        <v>-1677</v>
      </c>
    </row>
    <row r="28" spans="1:3">
      <c r="A28" s="4" t="s">
        <v>370</v>
      </c>
      <c r="B28" s="5" t="n">
        <v>28961</v>
      </c>
      <c r="C28" s="5" t="n">
        <v>21261</v>
      </c>
    </row>
    <row r="29" spans="1:3">
      <c r="A29" s="4" t="s">
        <v>372</v>
      </c>
    </row>
    <row r="30" spans="1:3">
      <c r="A30" s="3" t="s">
        <v>366</v>
      </c>
    </row>
    <row r="31" spans="1:3">
      <c r="A31" s="4" t="s">
        <v>367</v>
      </c>
      <c r="B31" s="5" t="n">
        <v>5227</v>
      </c>
      <c r="C31" s="5" t="n">
        <v>5227</v>
      </c>
    </row>
    <row r="32" spans="1:3">
      <c r="A32" s="4" t="s">
        <v>368</v>
      </c>
      <c r="B32" s="5" t="n">
        <v>-2311</v>
      </c>
      <c r="C32" s="5" t="n">
        <v>-1980</v>
      </c>
    </row>
    <row r="33" spans="1:3">
      <c r="A33" s="4" t="s">
        <v>369</v>
      </c>
      <c r="B33" s="5" t="n">
        <v>-458</v>
      </c>
      <c r="C33" s="5" t="n">
        <v>-390</v>
      </c>
    </row>
    <row r="34" spans="1:3">
      <c r="A34" s="4" t="s">
        <v>370</v>
      </c>
      <c r="B34" s="5" t="n">
        <v>2458</v>
      </c>
      <c r="C34" s="5" t="n">
        <v>2857</v>
      </c>
    </row>
    <row r="35" spans="1:3">
      <c r="A35" s="4" t="s">
        <v>376</v>
      </c>
    </row>
    <row r="36" spans="1:3">
      <c r="A36" s="3" t="s">
        <v>366</v>
      </c>
    </row>
    <row r="37" spans="1:3">
      <c r="A37" s="4" t="s">
        <v>367</v>
      </c>
      <c r="B37" s="5" t="n">
        <v>17964</v>
      </c>
      <c r="C37" s="5" t="n">
        <v>13744</v>
      </c>
    </row>
    <row r="38" spans="1:3">
      <c r="A38" s="4" t="s">
        <v>368</v>
      </c>
      <c r="B38" s="5" t="n">
        <v>-13146</v>
      </c>
      <c r="C38" s="5" t="n">
        <v>-11476</v>
      </c>
    </row>
    <row r="39" spans="1:3">
      <c r="A39" s="4" t="s">
        <v>369</v>
      </c>
      <c r="B39" s="5" t="n">
        <v>-610</v>
      </c>
      <c r="C39" s="5" t="n">
        <v>-127</v>
      </c>
    </row>
    <row r="40" spans="1:3">
      <c r="A40" s="4" t="s">
        <v>370</v>
      </c>
      <c r="B40" s="6" t="n">
        <v>4208</v>
      </c>
      <c r="C40" s="6" t="n">
        <v>21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73504</v>
      </c>
      <c r="C4" s="6" t="n">
        <v>165745</v>
      </c>
      <c r="D4" s="6" t="n">
        <v>521985</v>
      </c>
      <c r="E4" s="6" t="n">
        <v>469851</v>
      </c>
    </row>
    <row r="5" spans="1:5">
      <c r="A5" s="3" t="s">
        <v>112</v>
      </c>
    </row>
    <row r="6" spans="1:5">
      <c r="A6" s="4" t="s">
        <v>113</v>
      </c>
      <c r="B6" s="5" t="n">
        <v>99257</v>
      </c>
      <c r="C6" s="5" t="n">
        <v>92652</v>
      </c>
      <c r="D6" s="5" t="n">
        <v>302852</v>
      </c>
      <c r="E6" s="5" t="n">
        <v>262515</v>
      </c>
    </row>
    <row r="7" spans="1:5">
      <c r="A7" s="4" t="s">
        <v>114</v>
      </c>
      <c r="B7" s="5" t="n">
        <v>47097</v>
      </c>
      <c r="C7" s="5" t="n">
        <v>42888</v>
      </c>
      <c r="D7" s="5" t="n">
        <v>144883</v>
      </c>
      <c r="E7" s="5" t="n">
        <v>133796</v>
      </c>
    </row>
    <row r="8" spans="1:5">
      <c r="A8" s="4" t="s">
        <v>115</v>
      </c>
      <c r="B8" s="5" t="n">
        <v>2597</v>
      </c>
      <c r="C8" s="5" t="n">
        <v>2452</v>
      </c>
      <c r="D8" s="5" t="n">
        <v>7980</v>
      </c>
      <c r="E8" s="5" t="n">
        <v>8049</v>
      </c>
    </row>
    <row r="9" spans="1:5">
      <c r="A9" s="4" t="s">
        <v>116</v>
      </c>
      <c r="B9" s="5" t="n">
        <v>0</v>
      </c>
      <c r="C9" s="5" t="n">
        <v>378</v>
      </c>
      <c r="D9" s="5" t="n">
        <v>0</v>
      </c>
      <c r="E9" s="5" t="n">
        <v>1717</v>
      </c>
    </row>
    <row r="10" spans="1:5">
      <c r="A10" s="4" t="s">
        <v>117</v>
      </c>
      <c r="B10" s="5" t="n">
        <v>148951</v>
      </c>
      <c r="C10" s="5" t="n">
        <v>138370</v>
      </c>
      <c r="D10" s="5" t="n">
        <v>455715</v>
      </c>
      <c r="E10" s="5" t="n">
        <v>406077</v>
      </c>
    </row>
    <row r="11" spans="1:5">
      <c r="A11" s="4" t="s">
        <v>118</v>
      </c>
      <c r="B11" s="5" t="n">
        <v>24553</v>
      </c>
      <c r="C11" s="5" t="n">
        <v>27375</v>
      </c>
      <c r="D11" s="5" t="n">
        <v>66270</v>
      </c>
      <c r="E11" s="5" t="n">
        <v>63774</v>
      </c>
    </row>
    <row r="12" spans="1:5">
      <c r="A12" s="4" t="s">
        <v>119</v>
      </c>
      <c r="B12" s="5" t="n">
        <v>43</v>
      </c>
      <c r="C12" s="5" t="n">
        <v>30</v>
      </c>
      <c r="D12" s="5" t="n">
        <v>158</v>
      </c>
      <c r="E12" s="5" t="n">
        <v>335</v>
      </c>
    </row>
    <row r="13" spans="1:5">
      <c r="A13" s="4" t="s">
        <v>120</v>
      </c>
      <c r="B13" s="5" t="n">
        <v>-3066</v>
      </c>
      <c r="C13" s="5" t="n">
        <v>-1738</v>
      </c>
      <c r="D13" s="5" t="n">
        <v>-10143</v>
      </c>
      <c r="E13" s="5" t="n">
        <v>-5320</v>
      </c>
    </row>
    <row r="14" spans="1:5">
      <c r="A14" s="4" t="s">
        <v>121</v>
      </c>
      <c r="B14" s="5" t="n">
        <v>-98</v>
      </c>
      <c r="C14" s="5" t="n">
        <v>-245</v>
      </c>
      <c r="D14" s="5" t="n">
        <v>-296</v>
      </c>
      <c r="E14" s="5" t="n">
        <v>-736</v>
      </c>
    </row>
    <row r="15" spans="1:5">
      <c r="A15" s="4" t="s">
        <v>122</v>
      </c>
      <c r="B15" s="5" t="n">
        <v>21432</v>
      </c>
      <c r="C15" s="5" t="n">
        <v>25422</v>
      </c>
      <c r="D15" s="5" t="n">
        <v>55989</v>
      </c>
      <c r="E15" s="5" t="n">
        <v>58053</v>
      </c>
    </row>
    <row r="16" spans="1:5">
      <c r="A16" s="4" t="s">
        <v>123</v>
      </c>
      <c r="B16" s="5" t="n">
        <v>5219</v>
      </c>
      <c r="C16" s="5" t="n">
        <v>6443</v>
      </c>
      <c r="D16" s="5" t="n">
        <v>12310</v>
      </c>
      <c r="E16" s="5" t="n">
        <v>15575</v>
      </c>
    </row>
    <row r="17" spans="1:5">
      <c r="A17" s="4" t="s">
        <v>124</v>
      </c>
      <c r="B17" s="5" t="n">
        <v>16213</v>
      </c>
      <c r="C17" s="5" t="n">
        <v>18979</v>
      </c>
      <c r="D17" s="5" t="n">
        <v>43679</v>
      </c>
      <c r="E17" s="5" t="n">
        <v>42478</v>
      </c>
    </row>
    <row r="18" spans="1:5">
      <c r="A18" s="4" t="s">
        <v>125</v>
      </c>
      <c r="B18" s="5" t="n">
        <v>-98</v>
      </c>
      <c r="C18" s="5" t="n">
        <v>-195</v>
      </c>
      <c r="D18" s="5" t="n">
        <v>-360</v>
      </c>
      <c r="E18" s="5" t="n">
        <v>-487</v>
      </c>
    </row>
    <row r="19" spans="1:5">
      <c r="A19" s="4" t="s">
        <v>126</v>
      </c>
      <c r="B19" s="6" t="n">
        <v>16115</v>
      </c>
      <c r="C19" s="6" t="n">
        <v>18784</v>
      </c>
      <c r="D19" s="6" t="n">
        <v>43319</v>
      </c>
      <c r="E19" s="6" t="n">
        <v>41991</v>
      </c>
    </row>
    <row r="20" spans="1:5">
      <c r="A20" s="3" t="s">
        <v>127</v>
      </c>
    </row>
    <row r="21" spans="1:5">
      <c r="A21" s="4" t="s">
        <v>128</v>
      </c>
      <c r="B21" s="7" t="n">
        <v>1.43</v>
      </c>
      <c r="C21" s="7" t="n">
        <v>1.69</v>
      </c>
      <c r="D21" s="7" t="n">
        <v>3.87</v>
      </c>
      <c r="E21" s="7" t="n">
        <v>3.79</v>
      </c>
    </row>
    <row r="22" spans="1:5">
      <c r="A22" s="4" t="s">
        <v>129</v>
      </c>
      <c r="B22" s="7" t="n">
        <v>1.41</v>
      </c>
      <c r="C22" s="7" t="n">
        <v>1.64</v>
      </c>
      <c r="D22" s="7" t="n">
        <v>3.79</v>
      </c>
      <c r="E22" s="7" t="n">
        <v>3.69</v>
      </c>
    </row>
    <row r="23" spans="1:5">
      <c r="A23" s="3" t="s">
        <v>130</v>
      </c>
    </row>
    <row r="24" spans="1:5">
      <c r="A24" s="4" t="s">
        <v>131</v>
      </c>
      <c r="B24" s="5" t="n">
        <v>11267</v>
      </c>
      <c r="C24" s="5" t="n">
        <v>11101</v>
      </c>
      <c r="D24" s="5" t="n">
        <v>11198</v>
      </c>
      <c r="E24" s="5" t="n">
        <v>11078</v>
      </c>
    </row>
    <row r="25" spans="1:5">
      <c r="A25" s="4" t="s">
        <v>132</v>
      </c>
      <c r="B25" s="5" t="n">
        <v>11469</v>
      </c>
      <c r="C25" s="5" t="n">
        <v>11421</v>
      </c>
      <c r="D25" s="5" t="n">
        <v>11434</v>
      </c>
      <c r="E25" s="5" t="n">
        <v>113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27</v>
      </c>
    </row>
    <row r="3" spans="1:2">
      <c r="A3" s="3" t="s">
        <v>378</v>
      </c>
    </row>
    <row r="4" spans="1:2">
      <c r="A4" s="4" t="s">
        <v>379</v>
      </c>
      <c r="B4" s="6" t="n">
        <v>343683</v>
      </c>
    </row>
    <row r="5" spans="1:2">
      <c r="A5" s="4" t="s">
        <v>380</v>
      </c>
      <c r="B5" s="5" t="n">
        <v>-85509</v>
      </c>
    </row>
    <row r="6" spans="1:2">
      <c r="A6" s="4" t="s">
        <v>381</v>
      </c>
      <c r="B6" s="5" t="n">
        <v>258174</v>
      </c>
    </row>
    <row r="7" spans="1:2">
      <c r="A7" s="4" t="s">
        <v>214</v>
      </c>
      <c r="B7" s="5" t="n">
        <v>80296</v>
      </c>
    </row>
    <row r="8" spans="1:2">
      <c r="A8" s="4" t="s">
        <v>382</v>
      </c>
      <c r="B8" s="5" t="n">
        <v>-3979</v>
      </c>
    </row>
    <row r="9" spans="1:2">
      <c r="A9" s="4" t="s">
        <v>383</v>
      </c>
      <c r="B9" s="5" t="n">
        <v>76317</v>
      </c>
    </row>
    <row r="10" spans="1:2">
      <c r="A10" s="4" t="s">
        <v>384</v>
      </c>
      <c r="B10" s="5" t="n">
        <v>420000</v>
      </c>
    </row>
    <row r="11" spans="1:2">
      <c r="A11" s="4" t="s">
        <v>380</v>
      </c>
      <c r="B11" s="5" t="n">
        <v>-85509</v>
      </c>
    </row>
    <row r="12" spans="1:2">
      <c r="A12" s="4" t="s">
        <v>385</v>
      </c>
      <c r="B12" s="5" t="n">
        <v>334491</v>
      </c>
    </row>
    <row r="13" spans="1:2">
      <c r="A13" s="4" t="s">
        <v>386</v>
      </c>
    </row>
    <row r="14" spans="1:2">
      <c r="A14" s="3" t="s">
        <v>378</v>
      </c>
    </row>
    <row r="15" spans="1:2">
      <c r="A15" s="4" t="s">
        <v>379</v>
      </c>
      <c r="B15" s="5" t="n">
        <v>241912</v>
      </c>
    </row>
    <row r="16" spans="1:2">
      <c r="A16" s="4" t="s">
        <v>380</v>
      </c>
      <c r="B16" s="5" t="n">
        <v>-85509</v>
      </c>
    </row>
    <row r="17" spans="1:2">
      <c r="A17" s="4" t="s">
        <v>381</v>
      </c>
      <c r="B17" s="5" t="n">
        <v>156403</v>
      </c>
    </row>
    <row r="18" spans="1:2">
      <c r="A18" s="4" t="s">
        <v>214</v>
      </c>
      <c r="B18" s="5" t="n">
        <v>0</v>
      </c>
    </row>
    <row r="19" spans="1:2">
      <c r="A19" s="4" t="s">
        <v>382</v>
      </c>
      <c r="B19" s="5" t="n">
        <v>-3791</v>
      </c>
    </row>
    <row r="20" spans="1:2">
      <c r="A20" s="4" t="s">
        <v>383</v>
      </c>
      <c r="B20" s="5" t="n">
        <v>-3791</v>
      </c>
    </row>
    <row r="21" spans="1:2">
      <c r="A21" s="4" t="s">
        <v>384</v>
      </c>
      <c r="B21" s="5" t="n">
        <v>238121</v>
      </c>
    </row>
    <row r="22" spans="1:2">
      <c r="A22" s="4" t="s">
        <v>380</v>
      </c>
      <c r="B22" s="5" t="n">
        <v>-85509</v>
      </c>
    </row>
    <row r="23" spans="1:2">
      <c r="A23" s="4" t="s">
        <v>385</v>
      </c>
      <c r="B23" s="5" t="n">
        <v>152612</v>
      </c>
    </row>
    <row r="24" spans="1:2">
      <c r="A24" s="4" t="s">
        <v>387</v>
      </c>
    </row>
    <row r="25" spans="1:2">
      <c r="A25" s="3" t="s">
        <v>378</v>
      </c>
    </row>
    <row r="26" spans="1:2">
      <c r="A26" s="4" t="s">
        <v>379</v>
      </c>
      <c r="B26" s="5" t="n">
        <v>101771</v>
      </c>
    </row>
    <row r="27" spans="1:2">
      <c r="A27" s="4" t="s">
        <v>380</v>
      </c>
      <c r="B27" s="5" t="n">
        <v>0</v>
      </c>
    </row>
    <row r="28" spans="1:2">
      <c r="A28" s="4" t="s">
        <v>381</v>
      </c>
      <c r="B28" s="5" t="n">
        <v>101771</v>
      </c>
    </row>
    <row r="29" spans="1:2">
      <c r="A29" s="4" t="s">
        <v>214</v>
      </c>
      <c r="B29" s="5" t="n">
        <v>0</v>
      </c>
    </row>
    <row r="30" spans="1:2">
      <c r="A30" s="4" t="s">
        <v>382</v>
      </c>
      <c r="B30" s="5" t="n">
        <v>-188</v>
      </c>
    </row>
    <row r="31" spans="1:2">
      <c r="A31" s="4" t="s">
        <v>383</v>
      </c>
      <c r="B31" s="5" t="n">
        <v>-188</v>
      </c>
    </row>
    <row r="32" spans="1:2">
      <c r="A32" s="4" t="s">
        <v>384</v>
      </c>
      <c r="B32" s="5" t="n">
        <v>101583</v>
      </c>
    </row>
    <row r="33" spans="1:2">
      <c r="A33" s="4" t="s">
        <v>380</v>
      </c>
      <c r="B33" s="5" t="n">
        <v>0</v>
      </c>
    </row>
    <row r="34" spans="1:2">
      <c r="A34" s="4" t="s">
        <v>385</v>
      </c>
      <c r="B34" s="5" t="n">
        <v>101583</v>
      </c>
    </row>
    <row r="35" spans="1:2">
      <c r="A35" s="4" t="s">
        <v>388</v>
      </c>
    </row>
    <row r="36" spans="1:2">
      <c r="A36" s="3" t="s">
        <v>378</v>
      </c>
    </row>
    <row r="37" spans="1:2">
      <c r="A37" s="4" t="s">
        <v>379</v>
      </c>
      <c r="B37" s="5" t="n">
        <v>0</v>
      </c>
    </row>
    <row r="38" spans="1:2">
      <c r="A38" s="4" t="s">
        <v>380</v>
      </c>
      <c r="B38" s="5" t="n">
        <v>0</v>
      </c>
    </row>
    <row r="39" spans="1:2">
      <c r="A39" s="4" t="s">
        <v>381</v>
      </c>
      <c r="B39" s="5" t="n">
        <v>0</v>
      </c>
    </row>
    <row r="40" spans="1:2">
      <c r="A40" s="4" t="s">
        <v>214</v>
      </c>
      <c r="B40" s="5" t="n">
        <v>80296</v>
      </c>
    </row>
    <row r="41" spans="1:2">
      <c r="A41" s="4" t="s">
        <v>382</v>
      </c>
      <c r="B41" s="5" t="n">
        <v>0</v>
      </c>
    </row>
    <row r="42" spans="1:2">
      <c r="A42" s="4" t="s">
        <v>383</v>
      </c>
      <c r="B42" s="5" t="n">
        <v>80296</v>
      </c>
    </row>
    <row r="43" spans="1:2">
      <c r="A43" s="4" t="s">
        <v>384</v>
      </c>
      <c r="B43" s="5" t="n">
        <v>80296</v>
      </c>
    </row>
    <row r="44" spans="1:2">
      <c r="A44" s="4" t="s">
        <v>380</v>
      </c>
      <c r="B44" s="5" t="n">
        <v>0</v>
      </c>
    </row>
    <row r="45" spans="1:2">
      <c r="A45" s="4" t="s">
        <v>385</v>
      </c>
      <c r="B45" s="6" t="n">
        <v>80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09</v>
      </c>
    </row>
    <row r="3" spans="1:3">
      <c r="A3" s="3" t="s">
        <v>390</v>
      </c>
    </row>
    <row r="4" spans="1:3">
      <c r="A4" s="4" t="s">
        <v>391</v>
      </c>
      <c r="B4" s="6" t="n">
        <v>5726</v>
      </c>
      <c r="C4" s="6" t="n">
        <v>5498</v>
      </c>
    </row>
    <row r="5" spans="1:3">
      <c r="A5" s="4" t="s">
        <v>392</v>
      </c>
      <c r="B5" s="5" t="n">
        <v>3332</v>
      </c>
      <c r="C5" s="5" t="n">
        <v>2584</v>
      </c>
    </row>
    <row r="6" spans="1:3">
      <c r="A6" s="4" t="s">
        <v>393</v>
      </c>
      <c r="B6" s="5" t="n">
        <v>-2778</v>
      </c>
      <c r="C6" s="5" t="n">
        <v>-1828</v>
      </c>
    </row>
    <row r="7" spans="1:3">
      <c r="A7" s="4" t="s">
        <v>214</v>
      </c>
      <c r="B7" s="5" t="n">
        <v>303</v>
      </c>
      <c r="C7" s="5" t="n">
        <v>0</v>
      </c>
    </row>
    <row r="8" spans="1:3">
      <c r="A8" s="4" t="s">
        <v>382</v>
      </c>
      <c r="B8" s="5" t="n">
        <v>-175</v>
      </c>
      <c r="C8" s="5" t="n">
        <v>-215</v>
      </c>
    </row>
    <row r="9" spans="1:3">
      <c r="A9" s="4" t="s">
        <v>394</v>
      </c>
      <c r="B9" s="6" t="n">
        <v>6408</v>
      </c>
      <c r="C9" s="6" t="n">
        <v>60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108</v>
      </c>
      <c r="D1" s="2" t="s">
        <v>1</v>
      </c>
    </row>
    <row r="2" spans="1:5">
      <c r="B2" s="2" t="s">
        <v>2</v>
      </c>
      <c r="C2" s="2" t="s">
        <v>109</v>
      </c>
      <c r="D2" s="2" t="s">
        <v>2</v>
      </c>
      <c r="E2" s="2" t="s">
        <v>109</v>
      </c>
    </row>
    <row r="3" spans="1:5">
      <c r="A3" s="3" t="s">
        <v>396</v>
      </c>
    </row>
    <row r="4" spans="1:5">
      <c r="A4" s="4" t="s">
        <v>397</v>
      </c>
      <c r="B4" s="6" t="n">
        <v>173504</v>
      </c>
      <c r="C4" s="6" t="n">
        <v>165745</v>
      </c>
      <c r="D4" s="6" t="n">
        <v>521985</v>
      </c>
      <c r="E4" s="6" t="n">
        <v>469851</v>
      </c>
    </row>
    <row r="5" spans="1:5">
      <c r="A5" s="4" t="s">
        <v>398</v>
      </c>
    </row>
    <row r="6" spans="1:5">
      <c r="A6" s="3" t="s">
        <v>396</v>
      </c>
    </row>
    <row r="7" spans="1:5">
      <c r="A7" s="4" t="s">
        <v>397</v>
      </c>
      <c r="B7" s="5" t="n">
        <v>151101</v>
      </c>
      <c r="C7" s="5" t="n">
        <v>148524</v>
      </c>
      <c r="D7" s="5" t="n">
        <v>457093</v>
      </c>
      <c r="E7" s="5" t="n">
        <v>436527</v>
      </c>
    </row>
    <row r="8" spans="1:5">
      <c r="A8" s="4" t="s">
        <v>399</v>
      </c>
    </row>
    <row r="9" spans="1:5">
      <c r="A9" s="3" t="s">
        <v>396</v>
      </c>
    </row>
    <row r="10" spans="1:5">
      <c r="A10" s="4" t="s">
        <v>397</v>
      </c>
      <c r="B10" s="5" t="n">
        <v>22403</v>
      </c>
      <c r="C10" s="5" t="n">
        <v>17221</v>
      </c>
      <c r="D10" s="5" t="n">
        <v>64892</v>
      </c>
      <c r="E10" s="5" t="n">
        <v>33324</v>
      </c>
    </row>
    <row r="11" spans="1:5">
      <c r="A11" s="4" t="s">
        <v>400</v>
      </c>
    </row>
    <row r="12" spans="1:5">
      <c r="A12" s="3" t="s">
        <v>396</v>
      </c>
    </row>
    <row r="13" spans="1:5">
      <c r="A13" s="4" t="s">
        <v>397</v>
      </c>
      <c r="B13" s="5" t="n">
        <v>92041</v>
      </c>
      <c r="C13" s="5" t="n">
        <v>74089</v>
      </c>
      <c r="D13" s="5" t="n">
        <v>291584</v>
      </c>
      <c r="E13" s="5" t="n">
        <v>227080</v>
      </c>
    </row>
    <row r="14" spans="1:5">
      <c r="A14" s="4" t="s">
        <v>401</v>
      </c>
    </row>
    <row r="15" spans="1:5">
      <c r="A15" s="3" t="s">
        <v>396</v>
      </c>
    </row>
    <row r="16" spans="1:5">
      <c r="A16" s="4" t="s">
        <v>397</v>
      </c>
      <c r="B16" s="5" t="n">
        <v>49146</v>
      </c>
      <c r="C16" s="5" t="n">
        <v>44912</v>
      </c>
      <c r="D16" s="5" t="n">
        <v>131944</v>
      </c>
      <c r="E16" s="5" t="n">
        <v>131437</v>
      </c>
    </row>
    <row r="17" spans="1:5">
      <c r="A17" s="4" t="s">
        <v>402</v>
      </c>
    </row>
    <row r="18" spans="1:5">
      <c r="A18" s="3" t="s">
        <v>396</v>
      </c>
    </row>
    <row r="19" spans="1:5">
      <c r="A19" s="4" t="s">
        <v>397</v>
      </c>
      <c r="B19" s="5" t="n">
        <v>20971</v>
      </c>
      <c r="C19" s="5" t="n">
        <v>32887</v>
      </c>
      <c r="D19" s="5" t="n">
        <v>61745</v>
      </c>
      <c r="E19" s="5" t="n">
        <v>78537</v>
      </c>
    </row>
    <row r="20" spans="1:5">
      <c r="A20" s="4" t="s">
        <v>403</v>
      </c>
    </row>
    <row r="21" spans="1:5">
      <c r="A21" s="3" t="s">
        <v>396</v>
      </c>
    </row>
    <row r="22" spans="1:5">
      <c r="A22" s="4" t="s">
        <v>397</v>
      </c>
      <c r="B22" s="5" t="n">
        <v>11346</v>
      </c>
      <c r="C22" s="5" t="n">
        <v>13857</v>
      </c>
      <c r="D22" s="5" t="n">
        <v>36712</v>
      </c>
      <c r="E22" s="5" t="n">
        <v>32797</v>
      </c>
    </row>
    <row r="23" spans="1:5">
      <c r="A23" s="4" t="s">
        <v>404</v>
      </c>
    </row>
    <row r="24" spans="1:5">
      <c r="A24" s="3" t="s">
        <v>396</v>
      </c>
    </row>
    <row r="25" spans="1:5">
      <c r="A25" s="4" t="s">
        <v>397</v>
      </c>
      <c r="B25" s="5" t="n">
        <v>105513</v>
      </c>
      <c r="C25" s="5" t="n">
        <v>92749</v>
      </c>
      <c r="D25" s="5" t="n">
        <v>330280</v>
      </c>
      <c r="E25" s="5" t="n">
        <v>283591</v>
      </c>
    </row>
    <row r="26" spans="1:5">
      <c r="A26" s="4" t="s">
        <v>405</v>
      </c>
    </row>
    <row r="27" spans="1:5">
      <c r="A27" s="3" t="s">
        <v>396</v>
      </c>
    </row>
    <row r="28" spans="1:5">
      <c r="A28" s="4" t="s">
        <v>397</v>
      </c>
      <c r="B28" s="6" t="n">
        <v>67991</v>
      </c>
      <c r="C28" s="6" t="n">
        <v>72996</v>
      </c>
      <c r="D28" s="6" t="n">
        <v>191705</v>
      </c>
      <c r="E28" s="6" t="n">
        <v>1862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8</v>
      </c>
    </row>
    <row r="2" spans="1:3">
      <c r="A2" s="3" t="s">
        <v>212</v>
      </c>
    </row>
    <row r="3" spans="1:3">
      <c r="A3" s="4" t="s">
        <v>158</v>
      </c>
      <c r="B3" s="6" t="n">
        <v>102131</v>
      </c>
      <c r="C3" s="6" t="n">
        <v>92624</v>
      </c>
    </row>
    <row r="4" spans="1:3">
      <c r="A4" s="4" t="s">
        <v>407</v>
      </c>
      <c r="B4" s="5" t="n">
        <v>13571</v>
      </c>
      <c r="C4" s="5" t="n">
        <v>15741</v>
      </c>
    </row>
    <row r="5" spans="1:3">
      <c r="A5" s="4" t="s">
        <v>408</v>
      </c>
      <c r="B5" s="6" t="n">
        <v>39336</v>
      </c>
      <c r="C5" s="6" t="n">
        <v>347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9</v>
      </c>
      <c r="B1" s="2" t="s">
        <v>410</v>
      </c>
      <c r="C1" s="2" t="s">
        <v>2</v>
      </c>
      <c r="D1" s="2" t="s">
        <v>411</v>
      </c>
      <c r="E1" s="2" t="s">
        <v>2</v>
      </c>
      <c r="F1" s="2" t="s">
        <v>109</v>
      </c>
      <c r="G1" s="2" t="s">
        <v>58</v>
      </c>
    </row>
    <row r="2" spans="1:7">
      <c r="A2" s="3" t="s">
        <v>412</v>
      </c>
    </row>
    <row r="3" spans="1:7">
      <c r="A3" s="4" t="s">
        <v>413</v>
      </c>
      <c r="E3" s="6" t="n">
        <v>177058</v>
      </c>
      <c r="F3" s="6" t="n">
        <v>0</v>
      </c>
    </row>
    <row r="4" spans="1:7">
      <c r="A4" s="4" t="s">
        <v>414</v>
      </c>
      <c r="C4" s="6" t="n">
        <v>334491</v>
      </c>
      <c r="E4" s="5" t="n">
        <v>334491</v>
      </c>
      <c r="G4" s="6" t="n">
        <v>258174</v>
      </c>
    </row>
    <row r="5" spans="1:7">
      <c r="A5" s="4" t="s">
        <v>415</v>
      </c>
    </row>
    <row r="6" spans="1:7">
      <c r="A6" s="3" t="s">
        <v>412</v>
      </c>
    </row>
    <row r="7" spans="1:7">
      <c r="A7" s="4" t="s">
        <v>413</v>
      </c>
      <c r="B7" s="6" t="n">
        <v>176855</v>
      </c>
    </row>
    <row r="8" spans="1:7">
      <c r="A8" s="4" t="s">
        <v>414</v>
      </c>
      <c r="B8" s="5" t="n">
        <v>80296</v>
      </c>
    </row>
    <row r="9" spans="1:7">
      <c r="A9" s="4" t="s">
        <v>416</v>
      </c>
      <c r="B9" s="6" t="n">
        <v>58450</v>
      </c>
    </row>
    <row r="10" spans="1:7">
      <c r="A10" s="4" t="s">
        <v>417</v>
      </c>
      <c r="B10" s="4" t="s">
        <v>418</v>
      </c>
    </row>
    <row r="11" spans="1:7">
      <c r="A11" s="4" t="s">
        <v>419</v>
      </c>
      <c r="B11" s="6" t="n">
        <v>83020</v>
      </c>
    </row>
    <row r="12" spans="1:7">
      <c r="A12" s="4" t="s">
        <v>420</v>
      </c>
      <c r="B12" s="6" t="n">
        <v>70925</v>
      </c>
    </row>
    <row r="13" spans="1:7">
      <c r="A13" s="4" t="s">
        <v>421</v>
      </c>
      <c r="B13" s="4" t="s">
        <v>418</v>
      </c>
    </row>
    <row r="14" spans="1:7">
      <c r="A14" s="4" t="s">
        <v>422</v>
      </c>
      <c r="E14" s="5" t="n">
        <v>61063</v>
      </c>
    </row>
    <row r="15" spans="1:7">
      <c r="A15" s="4" t="s">
        <v>423</v>
      </c>
      <c r="E15" s="5" t="n">
        <v>877</v>
      </c>
    </row>
    <row r="16" spans="1:7">
      <c r="A16" s="4" t="s">
        <v>424</v>
      </c>
      <c r="E16" s="5" t="n">
        <v>4852</v>
      </c>
    </row>
    <row r="17" spans="1:7">
      <c r="A17" s="4" t="s">
        <v>425</v>
      </c>
      <c r="E17" s="6" t="n">
        <v>843</v>
      </c>
    </row>
    <row r="18" spans="1:7">
      <c r="A18" s="4" t="s">
        <v>426</v>
      </c>
    </row>
    <row r="19" spans="1:7">
      <c r="A19" s="3" t="s">
        <v>412</v>
      </c>
    </row>
    <row r="20" spans="1:7">
      <c r="A20" s="4" t="s">
        <v>427</v>
      </c>
      <c r="C20" s="6" t="n">
        <v>203</v>
      </c>
    </row>
    <row r="21" spans="1:7">
      <c r="A21" s="4" t="s">
        <v>428</v>
      </c>
    </row>
    <row r="22" spans="1:7">
      <c r="A22" s="3" t="s">
        <v>412</v>
      </c>
    </row>
    <row r="23" spans="1:7">
      <c r="A23" s="4" t="s">
        <v>427</v>
      </c>
      <c r="D23" s="6" t="n">
        <v>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29</v>
      </c>
      <c r="B1" s="2" t="s">
        <v>410</v>
      </c>
      <c r="C1" s="2" t="s">
        <v>2</v>
      </c>
      <c r="D1" s="2" t="s">
        <v>58</v>
      </c>
    </row>
    <row r="2" spans="1:4">
      <c r="A2" s="3" t="s">
        <v>430</v>
      </c>
    </row>
    <row r="3" spans="1:4">
      <c r="A3" s="4" t="s">
        <v>414</v>
      </c>
      <c r="C3" s="6" t="n">
        <v>334491</v>
      </c>
      <c r="D3" s="6" t="n">
        <v>258174</v>
      </c>
    </row>
    <row r="4" spans="1:4">
      <c r="A4" s="4" t="s">
        <v>415</v>
      </c>
    </row>
    <row r="5" spans="1:4">
      <c r="A5" s="3" t="s">
        <v>430</v>
      </c>
    </row>
    <row r="6" spans="1:4">
      <c r="A6" s="4" t="s">
        <v>431</v>
      </c>
      <c r="B6" s="6" t="n">
        <v>2431</v>
      </c>
    </row>
    <row r="7" spans="1:4">
      <c r="A7" s="4" t="s">
        <v>432</v>
      </c>
      <c r="B7" s="5" t="n">
        <v>10275</v>
      </c>
    </row>
    <row r="8" spans="1:4">
      <c r="A8" s="4" t="s">
        <v>433</v>
      </c>
      <c r="B8" s="5" t="n">
        <v>13061</v>
      </c>
    </row>
    <row r="9" spans="1:4">
      <c r="A9" s="4" t="s">
        <v>434</v>
      </c>
      <c r="B9" s="5" t="n">
        <v>900</v>
      </c>
    </row>
    <row r="10" spans="1:4">
      <c r="A10" s="4" t="s">
        <v>435</v>
      </c>
      <c r="B10" s="5" t="n">
        <v>7085</v>
      </c>
    </row>
    <row r="11" spans="1:4">
      <c r="A11" s="4" t="s">
        <v>436</v>
      </c>
      <c r="B11" s="5" t="n">
        <v>11083</v>
      </c>
    </row>
    <row r="12" spans="1:4">
      <c r="A12" s="4" t="s">
        <v>414</v>
      </c>
      <c r="B12" s="5" t="n">
        <v>80296</v>
      </c>
    </row>
    <row r="13" spans="1:4">
      <c r="A13" s="4" t="s">
        <v>437</v>
      </c>
      <c r="B13" s="5" t="n">
        <v>208151</v>
      </c>
    </row>
    <row r="14" spans="1:4">
      <c r="A14" s="4" t="s">
        <v>438</v>
      </c>
      <c r="B14" s="5" t="n">
        <v>3380</v>
      </c>
    </row>
    <row r="15" spans="1:4">
      <c r="A15" s="4" t="s">
        <v>439</v>
      </c>
      <c r="B15" s="5" t="n">
        <v>7954</v>
      </c>
    </row>
    <row r="16" spans="1:4">
      <c r="A16" s="4" t="s">
        <v>440</v>
      </c>
      <c r="B16" s="5" t="n">
        <v>15244</v>
      </c>
    </row>
    <row r="17" spans="1:4">
      <c r="A17" s="4" t="s">
        <v>83</v>
      </c>
      <c r="B17" s="5" t="n">
        <v>2287</v>
      </c>
    </row>
    <row r="18" spans="1:4">
      <c r="A18" s="4" t="s">
        <v>441</v>
      </c>
      <c r="B18" s="5" t="n">
        <v>28865</v>
      </c>
    </row>
    <row r="19" spans="1:4">
      <c r="A19" s="4" t="s">
        <v>442</v>
      </c>
      <c r="B19" s="5" t="n">
        <v>179286</v>
      </c>
    </row>
    <row r="20" spans="1:4">
      <c r="A20" s="3" t="s">
        <v>443</v>
      </c>
    </row>
    <row r="21" spans="1:4">
      <c r="A21" s="4" t="s">
        <v>444</v>
      </c>
      <c r="B21" s="6" t="n">
        <v>179286</v>
      </c>
    </row>
    <row r="22" spans="1:4">
      <c r="A22" s="4" t="s">
        <v>445</v>
      </c>
      <c r="B22" s="4" t="s">
        <v>446</v>
      </c>
    </row>
    <row r="23" spans="1:4">
      <c r="A23" s="4" t="s">
        <v>447</v>
      </c>
    </row>
    <row r="24" spans="1:4">
      <c r="A24" s="3" t="s">
        <v>430</v>
      </c>
    </row>
    <row r="25" spans="1:4">
      <c r="A25" s="4" t="s">
        <v>448</v>
      </c>
      <c r="B25" s="6" t="n">
        <v>9500</v>
      </c>
    </row>
    <row r="26" spans="1:4">
      <c r="A26" s="4" t="s">
        <v>449</v>
      </c>
    </row>
    <row r="27" spans="1:4">
      <c r="A27" s="3" t="s">
        <v>430</v>
      </c>
    </row>
    <row r="28" spans="1:4">
      <c r="A28" s="4" t="s">
        <v>450</v>
      </c>
      <c r="B28" s="6" t="n">
        <v>58300</v>
      </c>
    </row>
    <row r="29" spans="1:4">
      <c r="A29" s="3" t="s">
        <v>443</v>
      </c>
    </row>
    <row r="30" spans="1:4">
      <c r="A30" s="4" t="s">
        <v>445</v>
      </c>
      <c r="B30" s="4" t="s">
        <v>418</v>
      </c>
    </row>
    <row r="31" spans="1:4">
      <c r="A31" s="4" t="s">
        <v>451</v>
      </c>
    </row>
    <row r="32" spans="1:4">
      <c r="A32" s="3" t="s">
        <v>430</v>
      </c>
    </row>
    <row r="33" spans="1:4">
      <c r="A33" s="4" t="s">
        <v>450</v>
      </c>
      <c r="B33" s="6" t="n">
        <v>11000</v>
      </c>
    </row>
    <row r="34" spans="1:4">
      <c r="A34" s="3" t="s">
        <v>443</v>
      </c>
    </row>
    <row r="35" spans="1:4">
      <c r="A35" s="4" t="s">
        <v>445</v>
      </c>
      <c r="B35" s="4" t="s">
        <v>446</v>
      </c>
    </row>
    <row r="36" spans="1:4">
      <c r="A36" s="4" t="s">
        <v>452</v>
      </c>
    </row>
    <row r="37" spans="1:4">
      <c r="A37" s="3" t="s">
        <v>430</v>
      </c>
    </row>
    <row r="38" spans="1:4">
      <c r="A38" s="4" t="s">
        <v>450</v>
      </c>
      <c r="B38" s="6" t="n">
        <v>4220</v>
      </c>
    </row>
    <row r="39" spans="1:4">
      <c r="A39" s="3" t="s">
        <v>443</v>
      </c>
    </row>
    <row r="40" spans="1:4">
      <c r="A40" s="4" t="s">
        <v>445</v>
      </c>
      <c r="B40" s="4" t="s">
        <v>4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08</v>
      </c>
      <c r="D1" s="2" t="s">
        <v>1</v>
      </c>
    </row>
    <row r="2" spans="1:5">
      <c r="B2" s="2" t="s">
        <v>2</v>
      </c>
      <c r="C2" s="2" t="s">
        <v>109</v>
      </c>
      <c r="D2" s="2" t="s">
        <v>2</v>
      </c>
      <c r="E2" s="2" t="s">
        <v>109</v>
      </c>
    </row>
    <row r="3" spans="1:5">
      <c r="A3" s="3" t="s">
        <v>455</v>
      </c>
    </row>
    <row r="4" spans="1:5">
      <c r="A4" s="4" t="s">
        <v>456</v>
      </c>
      <c r="B4" s="6" t="n">
        <v>16115</v>
      </c>
      <c r="C4" s="6" t="n">
        <v>18784</v>
      </c>
      <c r="D4" s="6" t="n">
        <v>43319</v>
      </c>
      <c r="E4" s="6" t="n">
        <v>41991</v>
      </c>
    </row>
    <row r="5" spans="1:5">
      <c r="A5" s="4" t="s">
        <v>415</v>
      </c>
    </row>
    <row r="6" spans="1:5">
      <c r="A6" s="3" t="s">
        <v>412</v>
      </c>
    </row>
    <row r="7" spans="1:5">
      <c r="A7" s="4" t="s">
        <v>397</v>
      </c>
      <c r="B7" s="5" t="n">
        <v>173504</v>
      </c>
      <c r="C7" s="5" t="n">
        <v>187084</v>
      </c>
      <c r="D7" s="5" t="n">
        <v>521985</v>
      </c>
      <c r="E7" s="5" t="n">
        <v>533868</v>
      </c>
    </row>
    <row r="8" spans="1:5">
      <c r="A8" s="4" t="s">
        <v>126</v>
      </c>
      <c r="B8" s="6" t="n">
        <v>16167</v>
      </c>
      <c r="C8" s="6" t="n">
        <v>18564</v>
      </c>
      <c r="D8" s="6" t="n">
        <v>47515</v>
      </c>
      <c r="E8" s="6" t="n">
        <v>38158</v>
      </c>
    </row>
    <row r="9" spans="1:5">
      <c r="A9" s="3" t="s">
        <v>457</v>
      </c>
    </row>
    <row r="10" spans="1:5">
      <c r="A10" s="4" t="s">
        <v>128</v>
      </c>
      <c r="B10" s="7" t="n">
        <v>1.43</v>
      </c>
      <c r="C10" s="7" t="n">
        <v>1.67</v>
      </c>
      <c r="D10" s="7" t="n">
        <v>4.24</v>
      </c>
      <c r="E10" s="7" t="n">
        <v>3.44</v>
      </c>
    </row>
    <row r="11" spans="1:5">
      <c r="A11" s="4" t="s">
        <v>129</v>
      </c>
      <c r="B11" s="7" t="n">
        <v>1.41</v>
      </c>
      <c r="C11" s="7" t="n">
        <v>1.63</v>
      </c>
      <c r="D11" s="7" t="n">
        <v>4.16</v>
      </c>
      <c r="E11" s="7" t="n">
        <v>3.35</v>
      </c>
    </row>
    <row r="12" spans="1:5">
      <c r="A12" s="4" t="s">
        <v>458</v>
      </c>
    </row>
    <row r="13" spans="1:5">
      <c r="A13" s="3" t="s">
        <v>455</v>
      </c>
    </row>
    <row r="14" spans="1:5">
      <c r="A14" s="4" t="s">
        <v>456</v>
      </c>
      <c r="D14" s="6" t="n">
        <v>843</v>
      </c>
      <c r="E14" s="6" t="n">
        <v>-843</v>
      </c>
    </row>
    <row r="15" spans="1:5">
      <c r="A15" s="4" t="s">
        <v>459</v>
      </c>
    </row>
    <row r="16" spans="1:5">
      <c r="A16" s="3" t="s">
        <v>455</v>
      </c>
    </row>
    <row r="17" spans="1:5">
      <c r="A17" s="4" t="s">
        <v>456</v>
      </c>
      <c r="D17" s="5" t="n">
        <v>3549</v>
      </c>
      <c r="E17" s="5" t="n">
        <v>-3549</v>
      </c>
    </row>
    <row r="18" spans="1:5">
      <c r="A18" s="4" t="s">
        <v>460</v>
      </c>
    </row>
    <row r="19" spans="1:5">
      <c r="A19" s="3" t="s">
        <v>455</v>
      </c>
    </row>
    <row r="20" spans="1:5">
      <c r="A20" s="4" t="s">
        <v>456</v>
      </c>
      <c r="B20" s="6" t="n">
        <v>21</v>
      </c>
      <c r="C20" s="6" t="n">
        <v>-21</v>
      </c>
      <c r="D20" s="6" t="n">
        <v>1303</v>
      </c>
      <c r="E20" s="6" t="n">
        <v>-13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08</v>
      </c>
      <c r="D1" s="2" t="s">
        <v>1</v>
      </c>
    </row>
    <row r="2" spans="1:5">
      <c r="B2" s="2" t="s">
        <v>2</v>
      </c>
      <c r="C2" s="2" t="s">
        <v>109</v>
      </c>
      <c r="D2" s="2" t="s">
        <v>2</v>
      </c>
      <c r="E2" s="2" t="s">
        <v>109</v>
      </c>
    </row>
    <row r="3" spans="1:5">
      <c r="A3" s="3" t="s">
        <v>462</v>
      </c>
    </row>
    <row r="4" spans="1:5">
      <c r="A4" s="4" t="s">
        <v>126</v>
      </c>
      <c r="B4" s="6" t="n">
        <v>16115</v>
      </c>
      <c r="C4" s="6" t="n">
        <v>18784</v>
      </c>
      <c r="D4" s="6" t="n">
        <v>43319</v>
      </c>
      <c r="E4" s="6" t="n">
        <v>41991</v>
      </c>
    </row>
    <row r="5" spans="1:5">
      <c r="A5" s="4" t="s">
        <v>463</v>
      </c>
      <c r="B5" s="5" t="n">
        <v>11267</v>
      </c>
      <c r="C5" s="5" t="n">
        <v>11101</v>
      </c>
      <c r="D5" s="5" t="n">
        <v>11198</v>
      </c>
      <c r="E5" s="5" t="n">
        <v>11078</v>
      </c>
    </row>
    <row r="6" spans="1:5">
      <c r="A6" s="4" t="s">
        <v>464</v>
      </c>
      <c r="B6" s="5" t="n">
        <v>202</v>
      </c>
      <c r="C6" s="5" t="n">
        <v>320</v>
      </c>
      <c r="D6" s="5" t="n">
        <v>236</v>
      </c>
      <c r="E6" s="5" t="n">
        <v>310</v>
      </c>
    </row>
    <row r="7" spans="1:5">
      <c r="A7" s="4" t="s">
        <v>465</v>
      </c>
      <c r="B7" s="5" t="n">
        <v>11469</v>
      </c>
      <c r="C7" s="5" t="n">
        <v>11421</v>
      </c>
      <c r="D7" s="5" t="n">
        <v>11434</v>
      </c>
      <c r="E7" s="5" t="n">
        <v>11388</v>
      </c>
    </row>
    <row r="8" spans="1:5">
      <c r="A8" s="4" t="s">
        <v>466</v>
      </c>
      <c r="B8" s="7" t="n">
        <v>1.43</v>
      </c>
      <c r="C8" s="7" t="n">
        <v>1.69</v>
      </c>
      <c r="D8" s="7" t="n">
        <v>3.87</v>
      </c>
      <c r="E8" s="7" t="n">
        <v>3.79</v>
      </c>
    </row>
    <row r="9" spans="1:5">
      <c r="A9" s="4" t="s">
        <v>467</v>
      </c>
      <c r="B9" s="7" t="n">
        <v>1.41</v>
      </c>
      <c r="C9" s="7" t="n">
        <v>1.64</v>
      </c>
      <c r="D9" s="7" t="n">
        <v>3.79</v>
      </c>
      <c r="E9" s="7" t="n">
        <v>3.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108</v>
      </c>
      <c r="D1" s="2" t="s">
        <v>1</v>
      </c>
    </row>
    <row r="2" spans="1:5">
      <c r="B2" s="2" t="s">
        <v>2</v>
      </c>
      <c r="C2" s="2" t="s">
        <v>109</v>
      </c>
      <c r="D2" s="2" t="s">
        <v>2</v>
      </c>
      <c r="E2" s="2" t="s">
        <v>109</v>
      </c>
    </row>
    <row r="3" spans="1:5">
      <c r="A3" s="4" t="s">
        <v>469</v>
      </c>
    </row>
    <row r="4" spans="1:5">
      <c r="A4" s="3" t="s">
        <v>470</v>
      </c>
    </row>
    <row r="5" spans="1:5">
      <c r="A5" s="4" t="s">
        <v>471</v>
      </c>
      <c r="B5" s="5" t="n">
        <v>8</v>
      </c>
      <c r="C5" s="5" t="n">
        <v>11</v>
      </c>
      <c r="D5" s="5" t="n">
        <v>32</v>
      </c>
      <c r="E5" s="5" t="n">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2</v>
      </c>
      <c r="B1" s="2" t="s">
        <v>108</v>
      </c>
      <c r="D1" s="2" t="s">
        <v>1</v>
      </c>
    </row>
    <row r="2" spans="1:5">
      <c r="B2" s="2" t="s">
        <v>2</v>
      </c>
      <c r="C2" s="2" t="s">
        <v>109</v>
      </c>
      <c r="D2" s="2" t="s">
        <v>2</v>
      </c>
      <c r="E2" s="2" t="s">
        <v>109</v>
      </c>
    </row>
    <row r="3" spans="1:5">
      <c r="A3" s="3" t="s">
        <v>221</v>
      </c>
    </row>
    <row r="4" spans="1:5">
      <c r="A4" s="4" t="s">
        <v>473</v>
      </c>
      <c r="B4" s="6" t="n">
        <v>5219</v>
      </c>
      <c r="C4" s="6" t="n">
        <v>6443</v>
      </c>
      <c r="D4" s="6" t="n">
        <v>12310</v>
      </c>
      <c r="E4" s="6" t="n">
        <v>15575</v>
      </c>
    </row>
    <row r="5" spans="1:5">
      <c r="A5" s="4" t="s">
        <v>474</v>
      </c>
      <c r="D5" s="4" t="s">
        <v>475</v>
      </c>
      <c r="E5" s="4" t="s">
        <v>4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8</v>
      </c>
      <c r="D1" s="2" t="s">
        <v>1</v>
      </c>
    </row>
    <row r="2" spans="1:5">
      <c r="B2" s="2" t="s">
        <v>2</v>
      </c>
      <c r="C2" s="2" t="s">
        <v>109</v>
      </c>
      <c r="D2" s="2" t="s">
        <v>2</v>
      </c>
      <c r="E2" s="2" t="s">
        <v>109</v>
      </c>
    </row>
    <row r="3" spans="1:5">
      <c r="A3" s="3" t="s">
        <v>134</v>
      </c>
    </row>
    <row r="4" spans="1:5">
      <c r="A4" s="4" t="s">
        <v>124</v>
      </c>
      <c r="B4" s="6" t="n">
        <v>16213</v>
      </c>
      <c r="C4" s="6" t="n">
        <v>18979</v>
      </c>
      <c r="D4" s="6" t="n">
        <v>43679</v>
      </c>
      <c r="E4" s="6" t="n">
        <v>42478</v>
      </c>
    </row>
    <row r="5" spans="1:5">
      <c r="A5" s="3" t="s">
        <v>135</v>
      </c>
    </row>
    <row r="6" spans="1:5">
      <c r="A6" s="4" t="s">
        <v>136</v>
      </c>
      <c r="B6" s="5" t="n">
        <v>-9091</v>
      </c>
      <c r="C6" s="5" t="n">
        <v>-1121</v>
      </c>
      <c r="D6" s="5" t="n">
        <v>-7603</v>
      </c>
      <c r="E6" s="5" t="n">
        <v>-11561</v>
      </c>
    </row>
    <row r="7" spans="1:5">
      <c r="A7" s="4" t="s">
        <v>137</v>
      </c>
      <c r="B7" s="5" t="n">
        <v>31</v>
      </c>
      <c r="C7" s="5" t="n">
        <v>143</v>
      </c>
      <c r="D7" s="5" t="n">
        <v>59</v>
      </c>
      <c r="E7" s="5" t="n">
        <v>472</v>
      </c>
    </row>
    <row r="8" spans="1:5">
      <c r="A8" s="4" t="s">
        <v>138</v>
      </c>
      <c r="B8" s="5" t="n">
        <v>-123</v>
      </c>
      <c r="C8" s="5" t="n">
        <v>100</v>
      </c>
      <c r="D8" s="5" t="n">
        <v>-524</v>
      </c>
      <c r="E8" s="5" t="n">
        <v>20</v>
      </c>
    </row>
    <row r="9" spans="1:5">
      <c r="A9" s="4" t="s">
        <v>139</v>
      </c>
      <c r="B9" s="5" t="n">
        <v>-9183</v>
      </c>
      <c r="C9" s="5" t="n">
        <v>-878</v>
      </c>
      <c r="D9" s="5" t="n">
        <v>-8068</v>
      </c>
      <c r="E9" s="5" t="n">
        <v>-11069</v>
      </c>
    </row>
    <row r="10" spans="1:5">
      <c r="A10" s="4" t="s">
        <v>140</v>
      </c>
      <c r="B10" s="5" t="n">
        <v>7030</v>
      </c>
      <c r="C10" s="5" t="n">
        <v>18101</v>
      </c>
      <c r="D10" s="5" t="n">
        <v>35611</v>
      </c>
      <c r="E10" s="5" t="n">
        <v>31409</v>
      </c>
    </row>
    <row r="11" spans="1:5">
      <c r="A11" s="4" t="s">
        <v>141</v>
      </c>
      <c r="B11" s="5" t="n">
        <v>-24</v>
      </c>
      <c r="C11" s="5" t="n">
        <v>-191</v>
      </c>
      <c r="D11" s="5" t="n">
        <v>-276</v>
      </c>
      <c r="E11" s="5" t="n">
        <v>-430</v>
      </c>
    </row>
    <row r="12" spans="1:5">
      <c r="A12" s="4" t="s">
        <v>142</v>
      </c>
      <c r="B12" s="6" t="n">
        <v>7006</v>
      </c>
      <c r="C12" s="6" t="n">
        <v>17910</v>
      </c>
      <c r="D12" s="6" t="n">
        <v>35335</v>
      </c>
      <c r="E12" s="6" t="n">
        <v>309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8</v>
      </c>
    </row>
    <row r="2" spans="1:3">
      <c r="A2" s="3" t="s">
        <v>478</v>
      </c>
    </row>
    <row r="3" spans="1:3">
      <c r="A3" s="4" t="s">
        <v>479</v>
      </c>
      <c r="B3" s="6" t="n">
        <v>2408</v>
      </c>
    </row>
    <row r="4" spans="1:3">
      <c r="A4" s="4" t="s">
        <v>480</v>
      </c>
      <c r="B4" s="5" t="n">
        <v>-133</v>
      </c>
      <c r="C4" s="6" t="n">
        <v>-148</v>
      </c>
    </row>
    <row r="5" spans="1:3">
      <c r="A5" s="4" t="s">
        <v>180</v>
      </c>
      <c r="B5" s="5" t="n">
        <v>316824</v>
      </c>
      <c r="C5" s="5" t="n">
        <v>175821</v>
      </c>
    </row>
    <row r="6" spans="1:3">
      <c r="A6" s="4" t="s">
        <v>481</v>
      </c>
      <c r="B6" s="5" t="n">
        <v>-2749</v>
      </c>
      <c r="C6" s="5" t="n">
        <v>-1668</v>
      </c>
    </row>
    <row r="7" spans="1:3">
      <c r="A7" s="4" t="s">
        <v>223</v>
      </c>
      <c r="B7" s="5" t="n">
        <v>314075</v>
      </c>
      <c r="C7" s="5" t="n">
        <v>174153</v>
      </c>
    </row>
    <row r="8" spans="1:3">
      <c r="A8" s="4" t="s">
        <v>482</v>
      </c>
    </row>
    <row r="9" spans="1:3">
      <c r="A9" s="3" t="s">
        <v>478</v>
      </c>
    </row>
    <row r="10" spans="1:3">
      <c r="A10" s="4" t="s">
        <v>483</v>
      </c>
      <c r="B10" s="5" t="n">
        <v>280960</v>
      </c>
      <c r="C10" s="5" t="n">
        <v>141106</v>
      </c>
    </row>
    <row r="11" spans="1:3">
      <c r="A11" s="4" t="s">
        <v>484</v>
      </c>
    </row>
    <row r="12" spans="1:3">
      <c r="A12" s="3" t="s">
        <v>478</v>
      </c>
    </row>
    <row r="13" spans="1:3">
      <c r="A13" s="4" t="s">
        <v>483</v>
      </c>
      <c r="B13" s="5" t="n">
        <v>19688</v>
      </c>
      <c r="C13" s="5" t="n">
        <v>20475</v>
      </c>
    </row>
    <row r="14" spans="1:3">
      <c r="A14" s="4" t="s">
        <v>485</v>
      </c>
    </row>
    <row r="15" spans="1:3">
      <c r="A15" s="3" t="s">
        <v>478</v>
      </c>
    </row>
    <row r="16" spans="1:3">
      <c r="A16" s="4" t="s">
        <v>483</v>
      </c>
      <c r="B16" s="5" t="n">
        <v>10000</v>
      </c>
      <c r="C16" s="5" t="n">
        <v>10000</v>
      </c>
    </row>
    <row r="17" spans="1:3">
      <c r="A17" s="4" t="s">
        <v>486</v>
      </c>
    </row>
    <row r="18" spans="1:3">
      <c r="A18" s="3" t="s">
        <v>478</v>
      </c>
    </row>
    <row r="19" spans="1:3">
      <c r="A19" s="4" t="s">
        <v>486</v>
      </c>
      <c r="B19" s="6" t="n">
        <v>3901</v>
      </c>
      <c r="C19" s="6" t="n">
        <v>43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487</v>
      </c>
      <c r="B1" s="2" t="s">
        <v>1</v>
      </c>
      <c r="C1" s="2" t="s">
        <v>365</v>
      </c>
    </row>
    <row r="2" spans="1:3">
      <c r="B2" s="2" t="s">
        <v>327</v>
      </c>
      <c r="C2" s="2" t="s">
        <v>331</v>
      </c>
    </row>
    <row r="3" spans="1:3">
      <c r="A3" s="3" t="s">
        <v>478</v>
      </c>
    </row>
    <row r="4" spans="1:3">
      <c r="A4" s="4" t="s">
        <v>488</v>
      </c>
      <c r="B4" s="4" t="s">
        <v>489</v>
      </c>
    </row>
    <row r="5" spans="1:3">
      <c r="A5" s="4" t="s">
        <v>490</v>
      </c>
      <c r="B5" s="6" t="n">
        <v>828000</v>
      </c>
    </row>
    <row r="6" spans="1:3">
      <c r="A6" s="4" t="s">
        <v>491</v>
      </c>
    </row>
    <row r="7" spans="1:3">
      <c r="A7" s="3" t="s">
        <v>478</v>
      </c>
    </row>
    <row r="8" spans="1:3">
      <c r="A8" s="4" t="s">
        <v>492</v>
      </c>
      <c r="B8" s="4" t="s">
        <v>493</v>
      </c>
    </row>
    <row r="9" spans="1:3">
      <c r="A9" s="4" t="s">
        <v>494</v>
      </c>
    </row>
    <row r="10" spans="1:3">
      <c r="A10" s="3" t="s">
        <v>478</v>
      </c>
    </row>
    <row r="11" spans="1:3">
      <c r="A11" s="4" t="s">
        <v>495</v>
      </c>
      <c r="B11" s="6" t="n">
        <v>280960000</v>
      </c>
      <c r="C11" s="6" t="n">
        <v>141106000</v>
      </c>
    </row>
    <row r="12" spans="1:3">
      <c r="A12" s="4" t="s">
        <v>496</v>
      </c>
      <c r="B12" s="6" t="n">
        <v>118798000</v>
      </c>
    </row>
    <row r="13" spans="1:3">
      <c r="A13" s="4" t="s">
        <v>497</v>
      </c>
    </row>
    <row r="14" spans="1:3">
      <c r="A14" s="3" t="s">
        <v>478</v>
      </c>
    </row>
    <row r="15" spans="1:3">
      <c r="A15" s="4" t="s">
        <v>498</v>
      </c>
      <c r="C15" s="4" t="s">
        <v>499</v>
      </c>
    </row>
    <row r="16" spans="1:3">
      <c r="A16" s="4" t="s">
        <v>500</v>
      </c>
      <c r="C16" s="6" t="n">
        <v>400000000</v>
      </c>
    </row>
    <row r="17" spans="1:3">
      <c r="A17" s="4" t="s">
        <v>501</v>
      </c>
      <c r="C17" s="6" t="n">
        <v>150000000</v>
      </c>
    </row>
    <row r="18" spans="1:3">
      <c r="A18" s="4" t="s">
        <v>502</v>
      </c>
      <c r="C18" s="4" t="s">
        <v>503</v>
      </c>
    </row>
    <row r="19" spans="1:3">
      <c r="A19" s="4" t="s">
        <v>504</v>
      </c>
      <c r="C19" s="6" t="n">
        <v>30000000</v>
      </c>
    </row>
    <row r="20" spans="1:3">
      <c r="A20" s="4" t="s">
        <v>505</v>
      </c>
      <c r="B20" s="5" t="n">
        <v>4</v>
      </c>
      <c r="C20" s="8" t="n">
        <v>3.75</v>
      </c>
    </row>
    <row r="21" spans="1:3">
      <c r="A21" s="4" t="s">
        <v>506</v>
      </c>
    </row>
    <row r="22" spans="1:3">
      <c r="A22" s="3" t="s">
        <v>478</v>
      </c>
    </row>
    <row r="23" spans="1:3">
      <c r="A23" s="4" t="s">
        <v>507</v>
      </c>
      <c r="C23" s="4" t="s">
        <v>503</v>
      </c>
    </row>
    <row r="24" spans="1:3">
      <c r="A24" s="4" t="s">
        <v>508</v>
      </c>
    </row>
    <row r="25" spans="1:3">
      <c r="A25" s="3" t="s">
        <v>478</v>
      </c>
    </row>
    <row r="26" spans="1:3">
      <c r="A26" s="4" t="s">
        <v>507</v>
      </c>
      <c r="C26" s="4" t="s">
        <v>509</v>
      </c>
    </row>
    <row r="27" spans="1:3">
      <c r="A27" s="4" t="s">
        <v>510</v>
      </c>
    </row>
    <row r="28" spans="1:3">
      <c r="A28" s="3" t="s">
        <v>478</v>
      </c>
    </row>
    <row r="29" spans="1:3">
      <c r="A29" s="4" t="s">
        <v>507</v>
      </c>
      <c r="C29" s="4" t="s">
        <v>511</v>
      </c>
    </row>
    <row r="30" spans="1:3">
      <c r="A30" s="4" t="s">
        <v>512</v>
      </c>
    </row>
    <row r="31" spans="1:3">
      <c r="A31" s="3" t="s">
        <v>478</v>
      </c>
    </row>
    <row r="32" spans="1:3">
      <c r="A32" s="4" t="s">
        <v>507</v>
      </c>
      <c r="C32" s="4" t="s">
        <v>513</v>
      </c>
    </row>
    <row r="33" spans="1:3">
      <c r="A33" s="4" t="s">
        <v>514</v>
      </c>
    </row>
    <row r="34" spans="1:3">
      <c r="A34" s="3" t="s">
        <v>478</v>
      </c>
    </row>
    <row r="35" spans="1:3">
      <c r="A35" s="4" t="s">
        <v>507</v>
      </c>
      <c r="C35" s="4" t="s">
        <v>515</v>
      </c>
    </row>
    <row r="36" spans="1:3">
      <c r="A36" s="4" t="s">
        <v>516</v>
      </c>
    </row>
    <row r="37" spans="1:3">
      <c r="A37" s="3" t="s">
        <v>478</v>
      </c>
    </row>
    <row r="38" spans="1:3">
      <c r="A38" s="4" t="s">
        <v>507</v>
      </c>
      <c r="C38" s="4" t="s">
        <v>515</v>
      </c>
    </row>
    <row r="39" spans="1:3">
      <c r="A39" s="4" t="s">
        <v>517</v>
      </c>
    </row>
    <row r="40" spans="1:3">
      <c r="A40" s="3" t="s">
        <v>478</v>
      </c>
    </row>
    <row r="41" spans="1:3">
      <c r="A41" s="4" t="s">
        <v>495</v>
      </c>
      <c r="B41" s="6" t="n">
        <v>34094000</v>
      </c>
    </row>
    <row r="42" spans="1:3">
      <c r="A42" s="4" t="s">
        <v>518</v>
      </c>
    </row>
    <row r="43" spans="1:3">
      <c r="A43" s="3" t="s">
        <v>478</v>
      </c>
    </row>
    <row r="44" spans="1:3">
      <c r="A44" s="4" t="s">
        <v>495</v>
      </c>
      <c r="B44" s="5" t="n">
        <v>68865000</v>
      </c>
    </row>
    <row r="45" spans="1:3">
      <c r="A45" s="4" t="s">
        <v>519</v>
      </c>
    </row>
    <row r="46" spans="1:3">
      <c r="A46" s="3" t="s">
        <v>478</v>
      </c>
    </row>
    <row r="47" spans="1:3">
      <c r="A47" s="4" t="s">
        <v>498</v>
      </c>
      <c r="C47" s="4" t="s">
        <v>520</v>
      </c>
    </row>
    <row r="48" spans="1:3">
      <c r="A48" s="4" t="s">
        <v>495</v>
      </c>
      <c r="C48" s="6" t="n">
        <v>10500000</v>
      </c>
    </row>
    <row r="49" spans="1:3">
      <c r="A49" s="4" t="s">
        <v>521</v>
      </c>
      <c r="C49" s="5" t="n">
        <v>21000000</v>
      </c>
    </row>
    <row r="50" spans="1:3">
      <c r="A50" s="4" t="s">
        <v>522</v>
      </c>
      <c r="C50" s="6" t="n">
        <v>262500</v>
      </c>
    </row>
    <row r="51" spans="1:3">
      <c r="A51" s="4" t="s">
        <v>523</v>
      </c>
      <c r="C51" s="4" t="s">
        <v>524</v>
      </c>
    </row>
    <row r="52" spans="1:3">
      <c r="A52" s="4" t="s">
        <v>485</v>
      </c>
    </row>
    <row r="53" spans="1:3">
      <c r="A53" s="3" t="s">
        <v>478</v>
      </c>
    </row>
    <row r="54" spans="1:3">
      <c r="A54" s="4" t="s">
        <v>495</v>
      </c>
      <c r="B54" s="6" t="n">
        <v>10000000</v>
      </c>
      <c r="C54" s="6" t="n">
        <v>10000000</v>
      </c>
    </row>
    <row r="55" spans="1:3">
      <c r="A55" s="4" t="s">
        <v>525</v>
      </c>
    </row>
    <row r="56" spans="1:3">
      <c r="A56" s="3" t="s">
        <v>478</v>
      </c>
    </row>
    <row r="57" spans="1:3">
      <c r="A57" s="4" t="s">
        <v>501</v>
      </c>
      <c r="C57" s="5" t="n">
        <v>115000000</v>
      </c>
    </row>
    <row r="58" spans="1:3">
      <c r="A58" s="4" t="s">
        <v>521</v>
      </c>
      <c r="C58" s="6" t="n">
        <v>10000000</v>
      </c>
    </row>
    <row r="59" spans="1:3">
      <c r="A59" s="4" t="s">
        <v>523</v>
      </c>
      <c r="C59" s="4" t="s">
        <v>526</v>
      </c>
    </row>
    <row r="60" spans="1:3">
      <c r="A60" s="4" t="s">
        <v>527</v>
      </c>
    </row>
    <row r="61" spans="1:3">
      <c r="A61" s="3" t="s">
        <v>478</v>
      </c>
    </row>
    <row r="62" spans="1:3">
      <c r="A62" s="4" t="s">
        <v>528</v>
      </c>
      <c r="C62" s="6" t="n">
        <v>1000000</v>
      </c>
    </row>
    <row r="63" spans="1:3">
      <c r="A63" s="4" t="s">
        <v>529</v>
      </c>
    </row>
    <row r="64" spans="1:3">
      <c r="A64" s="3" t="s">
        <v>478</v>
      </c>
    </row>
    <row r="65" spans="1:3">
      <c r="A65" s="4" t="s">
        <v>492</v>
      </c>
      <c r="B65" s="4" t="s">
        <v>530</v>
      </c>
    </row>
    <row r="66" spans="1:3">
      <c r="A66" s="4" t="s">
        <v>531</v>
      </c>
      <c r="B66" s="6" t="n">
        <v>1454000</v>
      </c>
    </row>
    <row r="67" spans="1:3">
      <c r="A67" s="4" t="s">
        <v>483</v>
      </c>
      <c r="B67" s="6" t="n">
        <v>3717000</v>
      </c>
    </row>
    <row r="68" spans="1:3">
      <c r="A68" s="4" t="s">
        <v>532</v>
      </c>
    </row>
    <row r="69" spans="1:3">
      <c r="A69" s="3" t="s">
        <v>478</v>
      </c>
    </row>
    <row r="70" spans="1:3">
      <c r="A70" s="4" t="s">
        <v>533</v>
      </c>
      <c r="C70" s="4" t="s">
        <v>534</v>
      </c>
    </row>
    <row r="71" spans="1:3">
      <c r="A71" s="4" t="s">
        <v>535</v>
      </c>
    </row>
    <row r="72" spans="1:3">
      <c r="A72" s="3" t="s">
        <v>478</v>
      </c>
    </row>
    <row r="73" spans="1:3">
      <c r="A73" s="4" t="s">
        <v>533</v>
      </c>
      <c r="C73" s="4" t="s">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23"/>
    <col customWidth="1" max="5" min="5" width="14"/>
  </cols>
  <sheetData>
    <row r="1" spans="1:5">
      <c r="A1" s="1" t="s">
        <v>536</v>
      </c>
      <c r="B1" s="2" t="s">
        <v>108</v>
      </c>
      <c r="D1" s="2" t="s">
        <v>1</v>
      </c>
    </row>
    <row r="2" spans="1:5">
      <c r="B2" s="2" t="s">
        <v>2</v>
      </c>
      <c r="C2" s="2" t="s">
        <v>109</v>
      </c>
      <c r="D2" s="2" t="s">
        <v>2</v>
      </c>
      <c r="E2" s="2" t="s">
        <v>109</v>
      </c>
    </row>
    <row r="3" spans="1:5">
      <c r="A3" s="3" t="s">
        <v>227</v>
      </c>
    </row>
    <row r="4" spans="1:5">
      <c r="A4" s="4" t="s">
        <v>152</v>
      </c>
      <c r="B4" s="6" t="n">
        <v>1658</v>
      </c>
      <c r="C4" s="6" t="n">
        <v>1736</v>
      </c>
      <c r="D4" s="6" t="n">
        <v>5125</v>
      </c>
      <c r="E4" s="6" t="n">
        <v>5346</v>
      </c>
    </row>
    <row r="5" spans="1:5">
      <c r="A5" s="4" t="s">
        <v>537</v>
      </c>
      <c r="B5" s="6" t="n">
        <v>6542</v>
      </c>
      <c r="D5" s="6" t="n">
        <v>6542</v>
      </c>
    </row>
    <row r="6" spans="1:5">
      <c r="A6" s="4" t="s">
        <v>538</v>
      </c>
      <c r="D6" s="4" t="s">
        <v>5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108</v>
      </c>
      <c r="D1" s="2" t="s">
        <v>1</v>
      </c>
    </row>
    <row r="2" spans="1:5">
      <c r="B2" s="2" t="s">
        <v>2</v>
      </c>
      <c r="C2" s="2" t="s">
        <v>109</v>
      </c>
      <c r="D2" s="2" t="s">
        <v>2</v>
      </c>
      <c r="E2" s="2" t="s">
        <v>109</v>
      </c>
    </row>
    <row r="3" spans="1:5">
      <c r="A3" s="4" t="s">
        <v>541</v>
      </c>
    </row>
    <row r="4" spans="1:5">
      <c r="A4" s="3" t="s">
        <v>542</v>
      </c>
    </row>
    <row r="5" spans="1:5">
      <c r="A5" s="4" t="s">
        <v>543</v>
      </c>
      <c r="B5" s="6" t="n">
        <v>0</v>
      </c>
      <c r="C5" s="6" t="n">
        <v>175</v>
      </c>
      <c r="D5" s="6" t="n">
        <v>0</v>
      </c>
      <c r="E5" s="6" t="n">
        <v>525</v>
      </c>
    </row>
    <row r="6" spans="1:5">
      <c r="A6" s="4" t="s">
        <v>544</v>
      </c>
      <c r="B6" s="5" t="n">
        <v>283</v>
      </c>
      <c r="C6" s="5" t="n">
        <v>298</v>
      </c>
      <c r="D6" s="5" t="n">
        <v>850</v>
      </c>
      <c r="E6" s="5" t="n">
        <v>894</v>
      </c>
    </row>
    <row r="7" spans="1:5">
      <c r="A7" s="4" t="s">
        <v>545</v>
      </c>
      <c r="B7" s="5" t="n">
        <v>-248</v>
      </c>
      <c r="C7" s="5" t="n">
        <v>-322</v>
      </c>
      <c r="D7" s="5" t="n">
        <v>-745</v>
      </c>
      <c r="E7" s="5" t="n">
        <v>-966</v>
      </c>
    </row>
    <row r="8" spans="1:5">
      <c r="A8" s="4" t="s">
        <v>546</v>
      </c>
      <c r="B8" s="5" t="n">
        <v>8</v>
      </c>
      <c r="C8" s="5" t="n">
        <v>135</v>
      </c>
      <c r="D8" s="5" t="n">
        <v>24</v>
      </c>
      <c r="E8" s="5" t="n">
        <v>405</v>
      </c>
    </row>
    <row r="9" spans="1:5">
      <c r="A9" s="4" t="s">
        <v>547</v>
      </c>
      <c r="B9" s="5" t="n">
        <v>0</v>
      </c>
      <c r="C9" s="5" t="n">
        <v>0</v>
      </c>
      <c r="D9" s="5" t="n">
        <v>0</v>
      </c>
      <c r="E9" s="5" t="n">
        <v>0</v>
      </c>
    </row>
    <row r="10" spans="1:5">
      <c r="A10" s="4" t="s">
        <v>548</v>
      </c>
      <c r="B10" s="6" t="n">
        <v>43</v>
      </c>
      <c r="C10" s="6" t="n">
        <v>286</v>
      </c>
      <c r="D10" s="6" t="n">
        <v>129</v>
      </c>
      <c r="E10" s="6" t="n">
        <v>858</v>
      </c>
    </row>
    <row r="11" spans="1:5">
      <c r="A11" s="3" t="s">
        <v>549</v>
      </c>
    </row>
    <row r="12" spans="1:5">
      <c r="A12" s="4" t="s">
        <v>550</v>
      </c>
      <c r="B12" s="4" t="s">
        <v>551</v>
      </c>
      <c r="C12" s="4" t="s">
        <v>552</v>
      </c>
      <c r="D12" s="4" t="s">
        <v>551</v>
      </c>
      <c r="E12" s="4" t="s">
        <v>552</v>
      </c>
    </row>
    <row r="13" spans="1:5">
      <c r="A13" s="4" t="s">
        <v>553</v>
      </c>
      <c r="B13" s="4" t="s">
        <v>551</v>
      </c>
      <c r="C13" s="4" t="s">
        <v>554</v>
      </c>
      <c r="D13" s="4" t="s">
        <v>551</v>
      </c>
      <c r="E13" s="4" t="s">
        <v>554</v>
      </c>
    </row>
    <row r="14" spans="1:5">
      <c r="A14" s="4" t="s">
        <v>555</v>
      </c>
      <c r="B14" s="4" t="s">
        <v>503</v>
      </c>
      <c r="C14" s="4" t="s">
        <v>556</v>
      </c>
      <c r="D14" s="4" t="s">
        <v>503</v>
      </c>
      <c r="E14" s="4" t="s">
        <v>556</v>
      </c>
    </row>
    <row r="15" spans="1:5">
      <c r="A15" s="4" t="s">
        <v>557</v>
      </c>
    </row>
    <row r="16" spans="1:5">
      <c r="A16" s="3" t="s">
        <v>542</v>
      </c>
    </row>
    <row r="17" spans="1:5">
      <c r="A17" s="4" t="s">
        <v>543</v>
      </c>
      <c r="B17" s="6" t="n">
        <v>43</v>
      </c>
      <c r="C17" s="6" t="n">
        <v>35</v>
      </c>
      <c r="D17" s="6" t="n">
        <v>129</v>
      </c>
      <c r="E17" s="6" t="n">
        <v>106</v>
      </c>
    </row>
    <row r="18" spans="1:5">
      <c r="A18" s="4" t="s">
        <v>544</v>
      </c>
      <c r="B18" s="5" t="n">
        <v>27</v>
      </c>
      <c r="C18" s="5" t="n">
        <v>30</v>
      </c>
      <c r="D18" s="5" t="n">
        <v>84</v>
      </c>
      <c r="E18" s="5" t="n">
        <v>90</v>
      </c>
    </row>
    <row r="19" spans="1:5">
      <c r="A19" s="4" t="s">
        <v>545</v>
      </c>
      <c r="B19" s="5" t="n">
        <v>-16</v>
      </c>
      <c r="C19" s="5" t="n">
        <v>-11</v>
      </c>
      <c r="D19" s="5" t="n">
        <v>-50</v>
      </c>
      <c r="E19" s="5" t="n">
        <v>-33</v>
      </c>
    </row>
    <row r="20" spans="1:5">
      <c r="A20" s="4" t="s">
        <v>546</v>
      </c>
      <c r="B20" s="5" t="n">
        <v>5</v>
      </c>
      <c r="C20" s="5" t="n">
        <v>15</v>
      </c>
      <c r="D20" s="5" t="n">
        <v>15</v>
      </c>
      <c r="E20" s="5" t="n">
        <v>46</v>
      </c>
    </row>
    <row r="21" spans="1:5">
      <c r="A21" s="4" t="s">
        <v>547</v>
      </c>
      <c r="B21" s="5" t="n">
        <v>0</v>
      </c>
      <c r="C21" s="5" t="n">
        <v>2</v>
      </c>
      <c r="D21" s="5" t="n">
        <v>0</v>
      </c>
      <c r="E21" s="5" t="n">
        <v>6</v>
      </c>
    </row>
    <row r="22" spans="1:5">
      <c r="A22" s="4" t="s">
        <v>548</v>
      </c>
      <c r="B22" s="6" t="n">
        <v>59</v>
      </c>
      <c r="C22" s="6" t="n">
        <v>71</v>
      </c>
      <c r="D22" s="6" t="n">
        <v>178</v>
      </c>
      <c r="E22" s="6" t="n">
        <v>215</v>
      </c>
    </row>
    <row r="23" spans="1:5">
      <c r="A23" s="3" t="s">
        <v>549</v>
      </c>
    </row>
    <row r="24" spans="1:5">
      <c r="A24" s="4" t="s">
        <v>550</v>
      </c>
      <c r="B24" s="4" t="s">
        <v>558</v>
      </c>
      <c r="C24" s="4" t="s">
        <v>559</v>
      </c>
      <c r="D24" s="4" t="s">
        <v>560</v>
      </c>
      <c r="E24" s="4" t="s">
        <v>561</v>
      </c>
    </row>
    <row r="25" spans="1:5">
      <c r="A25" s="4" t="s">
        <v>553</v>
      </c>
      <c r="B25" s="4" t="s">
        <v>562</v>
      </c>
      <c r="C25" s="4" t="s">
        <v>563</v>
      </c>
      <c r="D25" s="4" t="s">
        <v>562</v>
      </c>
      <c r="E25" s="4" t="s">
        <v>563</v>
      </c>
    </row>
    <row r="26" spans="1:5">
      <c r="A26" s="4" t="s">
        <v>555</v>
      </c>
      <c r="B26" s="4" t="s">
        <v>564</v>
      </c>
      <c r="C26" s="4" t="s">
        <v>565</v>
      </c>
      <c r="D26" s="4" t="s">
        <v>564</v>
      </c>
      <c r="E26" s="4" t="s">
        <v>566</v>
      </c>
    </row>
    <row r="27" spans="1:5">
      <c r="A27" s="4" t="s">
        <v>567</v>
      </c>
    </row>
    <row r="28" spans="1:5">
      <c r="A28" s="3" t="s">
        <v>542</v>
      </c>
    </row>
    <row r="29" spans="1:5">
      <c r="A29" s="4" t="s">
        <v>543</v>
      </c>
      <c r="B29" s="6" t="n">
        <v>1</v>
      </c>
      <c r="C29" s="6" t="n">
        <v>53</v>
      </c>
      <c r="D29" s="6" t="n">
        <v>3</v>
      </c>
      <c r="E29" s="6" t="n">
        <v>159</v>
      </c>
    </row>
    <row r="30" spans="1:5">
      <c r="A30" s="4" t="s">
        <v>544</v>
      </c>
      <c r="B30" s="5" t="n">
        <v>37</v>
      </c>
      <c r="C30" s="5" t="n">
        <v>43</v>
      </c>
      <c r="D30" s="5" t="n">
        <v>112</v>
      </c>
      <c r="E30" s="5" t="n">
        <v>129</v>
      </c>
    </row>
    <row r="31" spans="1:5">
      <c r="A31" s="4" t="s">
        <v>545</v>
      </c>
      <c r="B31" s="5" t="n">
        <v>-1</v>
      </c>
      <c r="C31" s="5" t="n">
        <v>-1</v>
      </c>
      <c r="D31" s="5" t="n">
        <v>-3</v>
      </c>
      <c r="E31" s="5" t="n">
        <v>-3</v>
      </c>
    </row>
    <row r="32" spans="1:5">
      <c r="A32" s="4" t="s">
        <v>546</v>
      </c>
      <c r="B32" s="5" t="n">
        <v>3</v>
      </c>
      <c r="C32" s="5" t="n">
        <v>34</v>
      </c>
      <c r="D32" s="5" t="n">
        <v>9</v>
      </c>
      <c r="E32" s="5" t="n">
        <v>102</v>
      </c>
    </row>
    <row r="33" spans="1:5">
      <c r="A33" s="4" t="s">
        <v>547</v>
      </c>
      <c r="B33" s="5" t="n">
        <v>0</v>
      </c>
      <c r="C33" s="5" t="n">
        <v>22</v>
      </c>
      <c r="D33" s="5" t="n">
        <v>0</v>
      </c>
      <c r="E33" s="5" t="n">
        <v>66</v>
      </c>
    </row>
    <row r="34" spans="1:5">
      <c r="A34" s="4" t="s">
        <v>548</v>
      </c>
      <c r="B34" s="6" t="n">
        <v>40</v>
      </c>
      <c r="C34" s="6" t="n">
        <v>151</v>
      </c>
      <c r="D34" s="6" t="n">
        <v>121</v>
      </c>
      <c r="E34" s="6" t="n">
        <v>453</v>
      </c>
    </row>
    <row r="35" spans="1:5">
      <c r="A35" s="3" t="s">
        <v>549</v>
      </c>
    </row>
    <row r="36" spans="1:5">
      <c r="A36" s="4" t="s">
        <v>550</v>
      </c>
      <c r="B36" s="4" t="s">
        <v>568</v>
      </c>
      <c r="C36" s="4" t="s">
        <v>569</v>
      </c>
      <c r="D36" s="4" t="s">
        <v>568</v>
      </c>
      <c r="E36" s="4" t="s">
        <v>569</v>
      </c>
    </row>
    <row r="37" spans="1:5">
      <c r="A37" s="4" t="s">
        <v>553</v>
      </c>
      <c r="B37" s="4" t="s">
        <v>562</v>
      </c>
      <c r="C37" s="4" t="s">
        <v>563</v>
      </c>
      <c r="D37" s="4" t="s">
        <v>562</v>
      </c>
      <c r="E37" s="4" t="s">
        <v>563</v>
      </c>
    </row>
    <row r="38" spans="1:5">
      <c r="A38" s="4" t="s">
        <v>555</v>
      </c>
      <c r="B38" s="4" t="s">
        <v>570</v>
      </c>
      <c r="C38" s="4" t="s">
        <v>571</v>
      </c>
      <c r="D38" s="4" t="s">
        <v>570</v>
      </c>
      <c r="E38" s="4" t="s">
        <v>5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08</v>
      </c>
    </row>
    <row r="2" spans="1:3">
      <c r="B2" s="2" t="s">
        <v>411</v>
      </c>
      <c r="C2" s="2" t="s">
        <v>2</v>
      </c>
    </row>
    <row r="3" spans="1:3">
      <c r="A3" s="4" t="s">
        <v>573</v>
      </c>
    </row>
    <row r="4" spans="1:3">
      <c r="A4" s="3" t="s">
        <v>574</v>
      </c>
    </row>
    <row r="5" spans="1:3">
      <c r="A5" s="4" t="s">
        <v>575</v>
      </c>
      <c r="C5" s="6" t="n">
        <v>2370</v>
      </c>
    </row>
    <row r="6" spans="1:3">
      <c r="A6" s="4" t="s">
        <v>576</v>
      </c>
    </row>
    <row r="7" spans="1:3">
      <c r="A7" s="3" t="s">
        <v>574</v>
      </c>
    </row>
    <row r="8" spans="1:3">
      <c r="A8" s="4" t="s">
        <v>577</v>
      </c>
      <c r="B8" s="6" t="n">
        <v>7192</v>
      </c>
    </row>
    <row r="9" spans="1:3">
      <c r="A9" s="4" t="s">
        <v>578</v>
      </c>
      <c r="B9" s="6" t="n">
        <v>51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579</v>
      </c>
      <c r="B1" s="2" t="s">
        <v>1</v>
      </c>
    </row>
    <row r="2" spans="1:2">
      <c r="B2" s="2" t="s">
        <v>2</v>
      </c>
    </row>
    <row r="3" spans="1:2">
      <c r="A3" s="3" t="s">
        <v>580</v>
      </c>
    </row>
    <row r="4" spans="1:2">
      <c r="A4" s="4" t="s">
        <v>581</v>
      </c>
      <c r="B4" s="4" t="s">
        <v>418</v>
      </c>
    </row>
    <row r="5" spans="1:2">
      <c r="A5" s="4" t="s">
        <v>582</v>
      </c>
      <c r="B5" s="4" t="s">
        <v>499</v>
      </c>
    </row>
    <row r="6" spans="1:2">
      <c r="A6" s="4" t="s">
        <v>583</v>
      </c>
    </row>
    <row r="7" spans="1:2">
      <c r="A7" s="3" t="s">
        <v>580</v>
      </c>
    </row>
    <row r="8" spans="1:2">
      <c r="A8" s="4" t="s">
        <v>582</v>
      </c>
      <c r="B8" s="4"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84</v>
      </c>
      <c r="B1" s="2" t="s">
        <v>108</v>
      </c>
      <c r="C1" s="2" t="s">
        <v>1</v>
      </c>
    </row>
    <row r="2" spans="1:3">
      <c r="B2" s="2" t="s">
        <v>2</v>
      </c>
      <c r="C2" s="2" t="s">
        <v>2</v>
      </c>
    </row>
    <row r="3" spans="1:3">
      <c r="A3" s="3" t="s">
        <v>233</v>
      </c>
    </row>
    <row r="4" spans="1:3">
      <c r="A4" s="4" t="s">
        <v>585</v>
      </c>
      <c r="B4" s="6" t="n">
        <v>1390</v>
      </c>
      <c r="C4" s="6" t="n">
        <v>4141</v>
      </c>
    </row>
    <row r="5" spans="1:3">
      <c r="A5" s="4" t="s">
        <v>586</v>
      </c>
      <c r="B5" s="5" t="n">
        <v>178</v>
      </c>
      <c r="C5" s="5" t="n">
        <v>542</v>
      </c>
    </row>
    <row r="6" spans="1:3">
      <c r="A6" s="3" t="s">
        <v>587</v>
      </c>
    </row>
    <row r="7" spans="1:3">
      <c r="A7" s="4" t="s">
        <v>588</v>
      </c>
      <c r="B7" s="5" t="n">
        <v>309</v>
      </c>
      <c r="C7" s="5" t="n">
        <v>907</v>
      </c>
    </row>
    <row r="8" spans="1:3">
      <c r="A8" s="4" t="s">
        <v>589</v>
      </c>
      <c r="B8" s="5" t="n">
        <v>25</v>
      </c>
      <c r="C8" s="5" t="n">
        <v>69</v>
      </c>
    </row>
    <row r="9" spans="1:3">
      <c r="A9" s="4" t="s">
        <v>590</v>
      </c>
      <c r="B9" s="5" t="n">
        <v>334</v>
      </c>
      <c r="C9" s="5" t="n">
        <v>976</v>
      </c>
    </row>
    <row r="10" spans="1:3">
      <c r="A10" s="4" t="s">
        <v>591</v>
      </c>
      <c r="B10" s="6" t="n">
        <v>1902</v>
      </c>
      <c r="C10" s="6" t="n">
        <v>56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92</v>
      </c>
      <c r="B1" s="2" t="s">
        <v>1</v>
      </c>
    </row>
    <row r="2" spans="1:2">
      <c r="B2" s="2" t="s">
        <v>327</v>
      </c>
    </row>
    <row r="3" spans="1:2">
      <c r="A3" s="3" t="s">
        <v>233</v>
      </c>
    </row>
    <row r="4" spans="1:2">
      <c r="A4" s="4" t="s">
        <v>593</v>
      </c>
      <c r="B4" s="6" t="n">
        <v>4223</v>
      </c>
    </row>
    <row r="5" spans="1:2">
      <c r="A5" s="4" t="s">
        <v>594</v>
      </c>
      <c r="B5" s="5" t="n">
        <v>69</v>
      </c>
    </row>
    <row r="6" spans="1:2">
      <c r="A6" s="4" t="s">
        <v>595</v>
      </c>
      <c r="B6" s="5" t="n">
        <v>854</v>
      </c>
    </row>
    <row r="7" spans="1:2">
      <c r="A7" s="4" t="s">
        <v>596</v>
      </c>
      <c r="B7" s="5" t="n">
        <v>27949</v>
      </c>
    </row>
    <row r="8" spans="1:2">
      <c r="A8" s="4" t="s">
        <v>597</v>
      </c>
      <c r="B8" s="6" t="n">
        <v>35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327</v>
      </c>
    </row>
    <row r="3" spans="1:2">
      <c r="A3" s="3" t="s">
        <v>580</v>
      </c>
    </row>
    <row r="4" spans="1:2">
      <c r="A4" s="4" t="s">
        <v>596</v>
      </c>
      <c r="B4" s="6" t="n">
        <v>27949</v>
      </c>
    </row>
    <row r="5" spans="1:2">
      <c r="A5" s="4" t="s">
        <v>597</v>
      </c>
      <c r="B5" s="5" t="n">
        <v>3575</v>
      </c>
    </row>
    <row r="6" spans="1:2">
      <c r="A6" s="4" t="s">
        <v>599</v>
      </c>
    </row>
    <row r="7" spans="1:2">
      <c r="A7" s="3" t="s">
        <v>580</v>
      </c>
    </row>
    <row r="8" spans="1:2">
      <c r="A8" s="4" t="s">
        <v>596</v>
      </c>
      <c r="B8" s="5" t="n">
        <v>12632</v>
      </c>
    </row>
    <row r="9" spans="1:2">
      <c r="A9" s="4" t="s">
        <v>597</v>
      </c>
      <c r="B9" s="5" t="n">
        <v>2224</v>
      </c>
    </row>
    <row r="10" spans="1:2">
      <c r="A10" s="4" t="s">
        <v>600</v>
      </c>
    </row>
    <row r="11" spans="1:2">
      <c r="A11" s="3" t="s">
        <v>580</v>
      </c>
    </row>
    <row r="12" spans="1:2">
      <c r="A12" s="4" t="s">
        <v>596</v>
      </c>
      <c r="B12" s="5" t="n">
        <v>10994</v>
      </c>
    </row>
    <row r="13" spans="1:2">
      <c r="A13" s="4" t="s">
        <v>597</v>
      </c>
      <c r="B13" s="6" t="n">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601</v>
      </c>
      <c r="B1" s="2" t="s">
        <v>327</v>
      </c>
    </row>
    <row r="2" spans="1:2">
      <c r="A2" s="3" t="s">
        <v>602</v>
      </c>
    </row>
    <row r="3" spans="1:2">
      <c r="A3" s="4" t="s">
        <v>603</v>
      </c>
      <c r="B3" s="6" t="n">
        <v>27714</v>
      </c>
    </row>
    <row r="4" spans="1:2">
      <c r="A4" s="4" t="s">
        <v>604</v>
      </c>
      <c r="B4" s="5" t="n">
        <v>4217</v>
      </c>
    </row>
    <row r="5" spans="1:2">
      <c r="A5" s="4" t="s">
        <v>605</v>
      </c>
      <c r="B5" s="5" t="n">
        <v>25047</v>
      </c>
    </row>
    <row r="6" spans="1:2">
      <c r="A6" s="4" t="s">
        <v>606</v>
      </c>
      <c r="B6" s="5" t="n">
        <v>29264</v>
      </c>
    </row>
    <row r="7" spans="1:2">
      <c r="A7" s="3" t="s">
        <v>607</v>
      </c>
    </row>
    <row r="8" spans="1:2">
      <c r="A8" s="4" t="s">
        <v>608</v>
      </c>
      <c r="B8" s="5" t="n">
        <v>3731</v>
      </c>
    </row>
    <row r="9" spans="1:2">
      <c r="A9" s="4" t="s">
        <v>609</v>
      </c>
      <c r="B9" s="5" t="n">
        <v>-1274</v>
      </c>
    </row>
    <row r="10" spans="1:2">
      <c r="A10" s="4" t="s">
        <v>610</v>
      </c>
      <c r="B10" s="5" t="n">
        <v>2457</v>
      </c>
    </row>
    <row r="11" spans="1:2">
      <c r="A11" s="4" t="s">
        <v>611</v>
      </c>
      <c r="B11" s="5" t="n">
        <v>1128</v>
      </c>
    </row>
    <row r="12" spans="1:2">
      <c r="A12" s="4" t="s">
        <v>612</v>
      </c>
      <c r="B12" s="5" t="n">
        <v>1280</v>
      </c>
    </row>
    <row r="13" spans="1:2">
      <c r="A13" s="4" t="s">
        <v>613</v>
      </c>
      <c r="B13" s="6" t="n">
        <v>2408</v>
      </c>
    </row>
    <row r="14" spans="1:2">
      <c r="A14" s="3" t="s">
        <v>614</v>
      </c>
    </row>
    <row r="15" spans="1:2">
      <c r="A15" s="4" t="s">
        <v>615</v>
      </c>
      <c r="B15" s="4" t="s">
        <v>616</v>
      </c>
    </row>
    <row r="16" spans="1:2">
      <c r="A16" s="4" t="s">
        <v>617</v>
      </c>
      <c r="B16" s="4" t="s">
        <v>618</v>
      </c>
    </row>
    <row r="17" spans="1:2">
      <c r="A17" s="3" t="s">
        <v>619</v>
      </c>
    </row>
    <row r="18" spans="1:2">
      <c r="A18" s="4" t="s">
        <v>620</v>
      </c>
      <c r="B18" s="4" t="s">
        <v>621</v>
      </c>
    </row>
    <row r="19" spans="1:2">
      <c r="A19" s="4" t="s">
        <v>622</v>
      </c>
      <c r="B19" s="4" t="s">
        <v>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08</v>
      </c>
      <c r="D1" s="2" t="s">
        <v>1</v>
      </c>
    </row>
    <row r="2" spans="1:5">
      <c r="B2" s="2" t="s">
        <v>2</v>
      </c>
      <c r="C2" s="2" t="s">
        <v>109</v>
      </c>
      <c r="D2" s="2" t="s">
        <v>2</v>
      </c>
      <c r="E2" s="2" t="s">
        <v>109</v>
      </c>
    </row>
    <row r="3" spans="1:5">
      <c r="A3" s="3" t="s">
        <v>135</v>
      </c>
    </row>
    <row r="4" spans="1:5">
      <c r="A4" s="4" t="s">
        <v>144</v>
      </c>
      <c r="B4" s="6" t="n">
        <v>12</v>
      </c>
      <c r="C4" s="6" t="n">
        <v>46</v>
      </c>
      <c r="D4" s="6" t="n">
        <v>22</v>
      </c>
      <c r="E4" s="6" t="n">
        <v>155</v>
      </c>
    </row>
    <row r="5" spans="1:5">
      <c r="A5" s="4" t="s">
        <v>145</v>
      </c>
      <c r="B5" s="6" t="n">
        <v>-47</v>
      </c>
      <c r="C5" s="6" t="n">
        <v>35</v>
      </c>
      <c r="D5" s="6" t="n">
        <v>-190</v>
      </c>
      <c r="E5" s="6" t="n">
        <v>-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624</v>
      </c>
      <c r="B1" s="2" t="s">
        <v>327</v>
      </c>
    </row>
    <row r="2" spans="1:2">
      <c r="A2" s="3" t="s">
        <v>625</v>
      </c>
    </row>
    <row r="3" spans="1:2">
      <c r="A3" s="4" t="s">
        <v>53</v>
      </c>
      <c r="B3" s="6" t="n">
        <v>1387</v>
      </c>
    </row>
    <row r="4" spans="1:2">
      <c r="A4" s="4" t="s">
        <v>626</v>
      </c>
      <c r="B4" s="5" t="n">
        <v>5112</v>
      </c>
    </row>
    <row r="5" spans="1:2">
      <c r="A5" s="4" t="s">
        <v>627</v>
      </c>
      <c r="B5" s="5" t="n">
        <v>4306</v>
      </c>
    </row>
    <row r="6" spans="1:2">
      <c r="A6" s="4" t="s">
        <v>628</v>
      </c>
      <c r="B6" s="5" t="n">
        <v>3531</v>
      </c>
    </row>
    <row r="7" spans="1:2">
      <c r="A7" s="4" t="s">
        <v>629</v>
      </c>
      <c r="B7" s="5" t="n">
        <v>3078</v>
      </c>
    </row>
    <row r="8" spans="1:2">
      <c r="A8" s="4" t="s">
        <v>630</v>
      </c>
      <c r="B8" s="5" t="n">
        <v>18637</v>
      </c>
    </row>
    <row r="9" spans="1:2">
      <c r="A9" s="4" t="s">
        <v>631</v>
      </c>
      <c r="B9" s="5" t="n">
        <v>36051</v>
      </c>
    </row>
    <row r="10" spans="1:2">
      <c r="A10" s="4" t="s">
        <v>632</v>
      </c>
      <c r="B10" s="5" t="n">
        <v>-6787</v>
      </c>
    </row>
    <row r="11" spans="1:2">
      <c r="A11" s="4" t="s">
        <v>633</v>
      </c>
      <c r="B11" s="5" t="n">
        <v>29264</v>
      </c>
    </row>
    <row r="12" spans="1:2">
      <c r="A12" s="3" t="s">
        <v>634</v>
      </c>
    </row>
    <row r="13" spans="1:2">
      <c r="A13" s="4" t="s">
        <v>53</v>
      </c>
      <c r="B13" s="5" t="n">
        <v>320</v>
      </c>
    </row>
    <row r="14" spans="1:2">
      <c r="A14" s="4" t="s">
        <v>626</v>
      </c>
      <c r="B14" s="5" t="n">
        <v>1149</v>
      </c>
    </row>
    <row r="15" spans="1:2">
      <c r="A15" s="4" t="s">
        <v>627</v>
      </c>
      <c r="B15" s="5" t="n">
        <v>743</v>
      </c>
    </row>
    <row r="16" spans="1:2">
      <c r="A16" s="4" t="s">
        <v>628</v>
      </c>
      <c r="B16" s="5" t="n">
        <v>251</v>
      </c>
    </row>
    <row r="17" spans="1:2">
      <c r="A17" s="4" t="s">
        <v>629</v>
      </c>
      <c r="B17" s="5" t="n">
        <v>62</v>
      </c>
    </row>
    <row r="18" spans="1:2">
      <c r="A18" s="4" t="s">
        <v>630</v>
      </c>
      <c r="B18" s="5" t="n">
        <v>1</v>
      </c>
    </row>
    <row r="19" spans="1:2">
      <c r="A19" s="4" t="s">
        <v>631</v>
      </c>
      <c r="B19" s="5" t="n">
        <v>2526</v>
      </c>
    </row>
    <row r="20" spans="1:2">
      <c r="A20" s="4" t="s">
        <v>632</v>
      </c>
      <c r="B20" s="5" t="n">
        <v>-118</v>
      </c>
    </row>
    <row r="21" spans="1:2">
      <c r="A21" s="4" t="s">
        <v>633</v>
      </c>
      <c r="B21" s="6" t="n">
        <v>24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331</v>
      </c>
    </row>
    <row r="2" spans="1:2">
      <c r="A2" s="3" t="s">
        <v>233</v>
      </c>
    </row>
    <row r="3" spans="1:2">
      <c r="A3" s="4" t="s">
        <v>53</v>
      </c>
      <c r="B3" s="6" t="n">
        <v>4507</v>
      </c>
    </row>
    <row r="4" spans="1:2">
      <c r="A4" s="4" t="s">
        <v>626</v>
      </c>
      <c r="B4" s="5" t="n">
        <v>3275</v>
      </c>
    </row>
    <row r="5" spans="1:2">
      <c r="A5" s="4" t="s">
        <v>627</v>
      </c>
      <c r="B5" s="5" t="n">
        <v>2230</v>
      </c>
    </row>
    <row r="6" spans="1:2">
      <c r="A6" s="4" t="s">
        <v>628</v>
      </c>
      <c r="B6" s="5" t="n">
        <v>1579</v>
      </c>
    </row>
    <row r="7" spans="1:2">
      <c r="A7" s="4" t="s">
        <v>629</v>
      </c>
      <c r="B7" s="5" t="n">
        <v>987</v>
      </c>
    </row>
    <row r="8" spans="1:2">
      <c r="A8" s="4" t="s">
        <v>630</v>
      </c>
      <c r="B8" s="5" t="n">
        <v>1713</v>
      </c>
    </row>
    <row r="9" spans="1:2">
      <c r="A9" s="4" t="s">
        <v>636</v>
      </c>
      <c r="B9" s="6" t="n">
        <v>142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327</v>
      </c>
    </row>
    <row r="3" spans="1:2">
      <c r="A3" s="3" t="s">
        <v>638</v>
      </c>
    </row>
    <row r="4" spans="1:2">
      <c r="A4" s="4" t="s">
        <v>639</v>
      </c>
      <c r="B4" s="6" t="n">
        <v>374571</v>
      </c>
    </row>
    <row r="5" spans="1:2">
      <c r="A5" s="4" t="s">
        <v>640</v>
      </c>
      <c r="B5" s="5" t="n">
        <v>-8097</v>
      </c>
    </row>
    <row r="6" spans="1:2">
      <c r="A6" s="4" t="s">
        <v>641</v>
      </c>
      <c r="B6" s="5" t="n">
        <v>113</v>
      </c>
    </row>
    <row r="7" spans="1:2">
      <c r="A7" s="4" t="s">
        <v>642</v>
      </c>
      <c r="B7" s="5" t="n">
        <v>-7984</v>
      </c>
    </row>
    <row r="8" spans="1:2">
      <c r="A8" s="4" t="s">
        <v>643</v>
      </c>
      <c r="B8" s="5" t="n">
        <v>406873</v>
      </c>
    </row>
    <row r="9" spans="1:2">
      <c r="A9" s="4" t="s">
        <v>644</v>
      </c>
    </row>
    <row r="10" spans="1:2">
      <c r="A10" s="3" t="s">
        <v>638</v>
      </c>
    </row>
    <row r="11" spans="1:2">
      <c r="A11" s="4" t="s">
        <v>639</v>
      </c>
      <c r="B11" s="5" t="n">
        <v>-34804</v>
      </c>
    </row>
    <row r="12" spans="1:2">
      <c r="A12" s="4" t="s">
        <v>640</v>
      </c>
      <c r="B12" s="5" t="n">
        <v>-7519</v>
      </c>
    </row>
    <row r="13" spans="1:2">
      <c r="A13" s="4" t="s">
        <v>641</v>
      </c>
      <c r="B13" s="5" t="n">
        <v>0</v>
      </c>
    </row>
    <row r="14" spans="1:2">
      <c r="A14" s="4" t="s">
        <v>642</v>
      </c>
      <c r="B14" s="5" t="n">
        <v>-7519</v>
      </c>
    </row>
    <row r="15" spans="1:2">
      <c r="A15" s="4" t="s">
        <v>643</v>
      </c>
      <c r="B15" s="5" t="n">
        <v>-42323</v>
      </c>
    </row>
    <row r="16" spans="1:2">
      <c r="A16" s="4" t="s">
        <v>645</v>
      </c>
    </row>
    <row r="17" spans="1:2">
      <c r="A17" s="3" t="s">
        <v>638</v>
      </c>
    </row>
    <row r="18" spans="1:2">
      <c r="A18" s="4" t="s">
        <v>639</v>
      </c>
      <c r="B18" s="5" t="n">
        <v>-4375</v>
      </c>
    </row>
    <row r="19" spans="1:2">
      <c r="A19" s="4" t="s">
        <v>640</v>
      </c>
      <c r="B19" s="5" t="n">
        <v>23</v>
      </c>
    </row>
    <row r="20" spans="1:2">
      <c r="A20" s="4" t="s">
        <v>641</v>
      </c>
      <c r="B20" s="5" t="n">
        <v>36</v>
      </c>
    </row>
    <row r="21" spans="1:2">
      <c r="A21" s="4" t="s">
        <v>642</v>
      </c>
      <c r="B21" s="5" t="n">
        <v>59</v>
      </c>
    </row>
    <row r="22" spans="1:2">
      <c r="A22" s="4" t="s">
        <v>643</v>
      </c>
      <c r="B22" s="5" t="n">
        <v>-4316</v>
      </c>
    </row>
    <row r="23" spans="1:2">
      <c r="A23" s="4" t="s">
        <v>646</v>
      </c>
    </row>
    <row r="24" spans="1:2">
      <c r="A24" s="3" t="s">
        <v>638</v>
      </c>
    </row>
    <row r="25" spans="1:2">
      <c r="A25" s="4" t="s">
        <v>639</v>
      </c>
      <c r="B25" s="5" t="n">
        <v>-197</v>
      </c>
    </row>
    <row r="26" spans="1:2">
      <c r="A26" s="4" t="s">
        <v>640</v>
      </c>
      <c r="B26" s="5" t="n">
        <v>-601</v>
      </c>
    </row>
    <row r="27" spans="1:2">
      <c r="A27" s="4" t="s">
        <v>641</v>
      </c>
      <c r="B27" s="5" t="n">
        <v>77</v>
      </c>
    </row>
    <row r="28" spans="1:2">
      <c r="A28" s="4" t="s">
        <v>642</v>
      </c>
      <c r="B28" s="5" t="n">
        <v>-524</v>
      </c>
    </row>
    <row r="29" spans="1:2">
      <c r="A29" s="4" t="s">
        <v>643</v>
      </c>
      <c r="B29" s="5" t="n">
        <v>-721</v>
      </c>
    </row>
    <row r="30" spans="1:2">
      <c r="A30" s="4" t="s">
        <v>185</v>
      </c>
    </row>
    <row r="31" spans="1:2">
      <c r="A31" s="3" t="s">
        <v>638</v>
      </c>
    </row>
    <row r="32" spans="1:2">
      <c r="A32" s="4" t="s">
        <v>639</v>
      </c>
      <c r="B32" s="5" t="n">
        <v>-39376</v>
      </c>
    </row>
    <row r="33" spans="1:2">
      <c r="A33" s="4" t="s">
        <v>643</v>
      </c>
      <c r="B33" s="6" t="n">
        <v>-473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108</v>
      </c>
      <c r="D1" s="2" t="s">
        <v>1</v>
      </c>
    </row>
    <row r="2" spans="1:5">
      <c r="B2" s="2" t="s">
        <v>2</v>
      </c>
      <c r="C2" s="2" t="s">
        <v>109</v>
      </c>
      <c r="D2" s="2" t="s">
        <v>2</v>
      </c>
      <c r="E2" s="2" t="s">
        <v>109</v>
      </c>
    </row>
    <row r="3" spans="1:5">
      <c r="A3" s="3" t="s">
        <v>648</v>
      </c>
    </row>
    <row r="4" spans="1:5">
      <c r="A4" s="4" t="s">
        <v>649</v>
      </c>
      <c r="B4" s="6" t="n">
        <v>-98</v>
      </c>
      <c r="C4" s="6" t="n">
        <v>-245</v>
      </c>
      <c r="D4" s="6" t="n">
        <v>-296</v>
      </c>
      <c r="E4" s="6" t="n">
        <v>-736</v>
      </c>
    </row>
    <row r="5" spans="1:5">
      <c r="A5" s="4" t="s">
        <v>650</v>
      </c>
      <c r="B5" s="5" t="n">
        <v>-3066</v>
      </c>
      <c r="C5" s="5" t="n">
        <v>-1738</v>
      </c>
      <c r="D5" s="5" t="n">
        <v>-10143</v>
      </c>
      <c r="E5" s="5" t="n">
        <v>-5320</v>
      </c>
    </row>
    <row r="6" spans="1:5">
      <c r="A6" s="4" t="s">
        <v>113</v>
      </c>
      <c r="B6" s="5" t="n">
        <v>-99257</v>
      </c>
      <c r="C6" s="5" t="n">
        <v>-92652</v>
      </c>
      <c r="D6" s="5" t="n">
        <v>-302852</v>
      </c>
      <c r="E6" s="5" t="n">
        <v>-262515</v>
      </c>
    </row>
    <row r="7" spans="1:5">
      <c r="A7" s="4" t="s">
        <v>651</v>
      </c>
      <c r="B7" s="5" t="n">
        <v>21432</v>
      </c>
      <c r="C7" s="5" t="n">
        <v>25422</v>
      </c>
      <c r="D7" s="5" t="n">
        <v>55989</v>
      </c>
      <c r="E7" s="5" t="n">
        <v>58053</v>
      </c>
    </row>
    <row r="8" spans="1:5">
      <c r="A8" s="4" t="s">
        <v>652</v>
      </c>
      <c r="B8" s="5" t="n">
        <v>-5219</v>
      </c>
      <c r="C8" s="5" t="n">
        <v>-6443</v>
      </c>
      <c r="D8" s="5" t="n">
        <v>-12310</v>
      </c>
      <c r="E8" s="5" t="n">
        <v>-15575</v>
      </c>
    </row>
    <row r="9" spans="1:5">
      <c r="A9" s="4" t="s">
        <v>124</v>
      </c>
      <c r="B9" s="5" t="n">
        <v>16213</v>
      </c>
      <c r="C9" s="5" t="n">
        <v>18979</v>
      </c>
      <c r="D9" s="5" t="n">
        <v>43679</v>
      </c>
      <c r="E9" s="5" t="n">
        <v>42478</v>
      </c>
    </row>
    <row r="10" spans="1:5">
      <c r="A10" s="4" t="s">
        <v>653</v>
      </c>
    </row>
    <row r="11" spans="1:5">
      <c r="A11" s="3" t="s">
        <v>648</v>
      </c>
    </row>
    <row r="12" spans="1:5">
      <c r="A12" s="4" t="s">
        <v>124</v>
      </c>
      <c r="B12" s="5" t="n">
        <v>-20</v>
      </c>
      <c r="C12" s="5" t="n">
        <v>-144</v>
      </c>
      <c r="D12" s="5" t="n">
        <v>-113</v>
      </c>
      <c r="E12" s="5" t="n">
        <v>-457</v>
      </c>
    </row>
    <row r="13" spans="1:5">
      <c r="A13" s="4" t="s">
        <v>654</v>
      </c>
    </row>
    <row r="14" spans="1:5">
      <c r="A14" s="3" t="s">
        <v>648</v>
      </c>
    </row>
    <row r="15" spans="1:5">
      <c r="A15" s="4" t="s">
        <v>651</v>
      </c>
      <c r="B15" s="5" t="n">
        <v>-16</v>
      </c>
      <c r="C15" s="5" t="n">
        <v>-208</v>
      </c>
      <c r="D15" s="5" t="n">
        <v>-48</v>
      </c>
      <c r="E15" s="5" t="n">
        <v>-625</v>
      </c>
    </row>
    <row r="16" spans="1:5">
      <c r="A16" s="4" t="s">
        <v>652</v>
      </c>
      <c r="B16" s="5" t="n">
        <v>4</v>
      </c>
      <c r="C16" s="5" t="n">
        <v>51</v>
      </c>
      <c r="D16" s="5" t="n">
        <v>12</v>
      </c>
      <c r="E16" s="5" t="n">
        <v>154</v>
      </c>
    </row>
    <row r="17" spans="1:5">
      <c r="A17" s="4" t="s">
        <v>124</v>
      </c>
      <c r="B17" s="5" t="n">
        <v>-12</v>
      </c>
      <c r="C17" s="5" t="n">
        <v>-157</v>
      </c>
      <c r="D17" s="5" t="n">
        <v>-36</v>
      </c>
      <c r="E17" s="5" t="n">
        <v>-471</v>
      </c>
    </row>
    <row r="18" spans="1:5">
      <c r="A18" s="4" t="s">
        <v>655</v>
      </c>
    </row>
    <row r="19" spans="1:5">
      <c r="A19" s="3" t="s">
        <v>648</v>
      </c>
    </row>
    <row r="20" spans="1:5">
      <c r="A20" s="4" t="s">
        <v>649</v>
      </c>
      <c r="B20" s="5" t="n">
        <v>-16</v>
      </c>
      <c r="C20" s="5" t="n">
        <v>-184</v>
      </c>
      <c r="D20" s="5" t="n">
        <v>-48</v>
      </c>
      <c r="E20" s="5" t="n">
        <v>-553</v>
      </c>
    </row>
    <row r="21" spans="1:5">
      <c r="A21" s="4" t="s">
        <v>656</v>
      </c>
    </row>
    <row r="22" spans="1:5">
      <c r="A22" s="3" t="s">
        <v>648</v>
      </c>
    </row>
    <row r="23" spans="1:5">
      <c r="A23" s="4" t="s">
        <v>649</v>
      </c>
      <c r="B23" s="5" t="n">
        <v>0</v>
      </c>
      <c r="C23" s="5" t="n">
        <v>-24</v>
      </c>
      <c r="D23" s="5" t="n">
        <v>0</v>
      </c>
      <c r="E23" s="5" t="n">
        <v>-72</v>
      </c>
    </row>
    <row r="24" spans="1:5">
      <c r="A24" s="4" t="s">
        <v>657</v>
      </c>
    </row>
    <row r="25" spans="1:5">
      <c r="A25" s="3" t="s">
        <v>648</v>
      </c>
    </row>
    <row r="26" spans="1:5">
      <c r="A26" s="4" t="s">
        <v>651</v>
      </c>
      <c r="B26" s="5" t="n">
        <v>-10</v>
      </c>
      <c r="C26" s="5" t="n">
        <v>17</v>
      </c>
      <c r="D26" s="5" t="n">
        <v>-112</v>
      </c>
      <c r="E26" s="5" t="n">
        <v>19</v>
      </c>
    </row>
    <row r="27" spans="1:5">
      <c r="A27" s="4" t="s">
        <v>652</v>
      </c>
      <c r="B27" s="5" t="n">
        <v>2</v>
      </c>
      <c r="C27" s="5" t="n">
        <v>-4</v>
      </c>
      <c r="D27" s="5" t="n">
        <v>35</v>
      </c>
      <c r="E27" s="5" t="n">
        <v>-5</v>
      </c>
    </row>
    <row r="28" spans="1:5">
      <c r="A28" s="4" t="s">
        <v>124</v>
      </c>
      <c r="B28" s="5" t="n">
        <v>-8</v>
      </c>
      <c r="C28" s="5" t="n">
        <v>13</v>
      </c>
      <c r="D28" s="5" t="n">
        <v>-77</v>
      </c>
      <c r="E28" s="5" t="n">
        <v>14</v>
      </c>
    </row>
    <row r="29" spans="1:5">
      <c r="A29" s="4" t="s">
        <v>658</v>
      </c>
    </row>
    <row r="30" spans="1:5">
      <c r="A30" s="3" t="s">
        <v>648</v>
      </c>
    </row>
    <row r="31" spans="1:5">
      <c r="A31" s="4" t="s">
        <v>650</v>
      </c>
      <c r="B31" s="5" t="n">
        <v>-10</v>
      </c>
      <c r="C31" s="5" t="n">
        <v>17</v>
      </c>
      <c r="D31" s="5" t="n">
        <v>17</v>
      </c>
      <c r="E31" s="5" t="n">
        <v>-5</v>
      </c>
    </row>
    <row r="32" spans="1:5">
      <c r="A32" s="4" t="s">
        <v>659</v>
      </c>
    </row>
    <row r="33" spans="1:5">
      <c r="A33" s="3" t="s">
        <v>648</v>
      </c>
    </row>
    <row r="34" spans="1:5">
      <c r="A34" s="4" t="s">
        <v>113</v>
      </c>
      <c r="B34" s="6" t="n">
        <v>0</v>
      </c>
      <c r="C34" s="6" t="n">
        <v>0</v>
      </c>
      <c r="D34" s="6" t="n">
        <v>-129</v>
      </c>
      <c r="E34" s="6" t="n">
        <v>2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0</v>
      </c>
      <c r="B1" s="2" t="s">
        <v>108</v>
      </c>
      <c r="D1" s="2" t="s">
        <v>1</v>
      </c>
      <c r="F1" s="2" t="s">
        <v>365</v>
      </c>
    </row>
    <row r="2" spans="1:7">
      <c r="B2" s="2" t="s">
        <v>2</v>
      </c>
      <c r="C2" s="2" t="s">
        <v>109</v>
      </c>
      <c r="D2" s="2" t="s">
        <v>2</v>
      </c>
      <c r="E2" s="2" t="s">
        <v>109</v>
      </c>
      <c r="F2" s="2" t="s">
        <v>58</v>
      </c>
      <c r="G2" s="2" t="s">
        <v>661</v>
      </c>
    </row>
    <row r="3" spans="1:7">
      <c r="A3" s="3" t="s">
        <v>662</v>
      </c>
    </row>
    <row r="4" spans="1:7">
      <c r="A4" s="4" t="s">
        <v>663</v>
      </c>
      <c r="B4" s="6" t="n">
        <v>-14000</v>
      </c>
      <c r="C4" s="6" t="n">
        <v>-67000</v>
      </c>
      <c r="D4" s="6" t="n">
        <v>-46000</v>
      </c>
      <c r="E4" s="6" t="n">
        <v>-40000</v>
      </c>
    </row>
    <row r="5" spans="1:7">
      <c r="A5" s="4" t="s">
        <v>664</v>
      </c>
    </row>
    <row r="6" spans="1:7">
      <c r="A6" s="3" t="s">
        <v>665</v>
      </c>
    </row>
    <row r="7" spans="1:7">
      <c r="A7" s="4" t="s">
        <v>666</v>
      </c>
      <c r="F7" s="4" t="s">
        <v>667</v>
      </c>
    </row>
    <row r="8" spans="1:7">
      <c r="A8" s="4" t="s">
        <v>668</v>
      </c>
    </row>
    <row r="9" spans="1:7">
      <c r="A9" s="3" t="s">
        <v>665</v>
      </c>
    </row>
    <row r="10" spans="1:7">
      <c r="A10" s="4" t="s">
        <v>669</v>
      </c>
      <c r="G10" s="6" t="n">
        <v>10000000</v>
      </c>
    </row>
    <row r="11" spans="1:7">
      <c r="A11" s="4" t="s">
        <v>670</v>
      </c>
      <c r="G11" s="4" t="s">
        <v>671</v>
      </c>
    </row>
    <row r="12" spans="1:7">
      <c r="A12" s="4" t="s">
        <v>672</v>
      </c>
    </row>
    <row r="13" spans="1:7">
      <c r="A13" s="3" t="s">
        <v>665</v>
      </c>
    </row>
    <row r="14" spans="1:7">
      <c r="A14" s="4" t="s">
        <v>669</v>
      </c>
      <c r="F14" s="6" t="n">
        <v>15000000</v>
      </c>
    </row>
    <row r="15" spans="1:7">
      <c r="A15" s="4" t="s">
        <v>670</v>
      </c>
      <c r="F15" s="4" t="s">
        <v>673</v>
      </c>
    </row>
    <row r="16" spans="1:7">
      <c r="A16" s="4" t="s">
        <v>674</v>
      </c>
    </row>
    <row r="17" spans="1:7">
      <c r="A17" s="3" t="s">
        <v>665</v>
      </c>
    </row>
    <row r="18" spans="1:7">
      <c r="A18" s="4" t="s">
        <v>675</v>
      </c>
      <c r="F18" s="4" t="s">
        <v>5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58</v>
      </c>
    </row>
    <row r="2" spans="1:3">
      <c r="A2" s="4" t="s">
        <v>677</v>
      </c>
    </row>
    <row r="3" spans="1:3">
      <c r="A3" s="3" t="s">
        <v>678</v>
      </c>
    </row>
    <row r="4" spans="1:3">
      <c r="A4" s="4" t="s">
        <v>679</v>
      </c>
      <c r="B4" s="6" t="n">
        <v>26</v>
      </c>
      <c r="C4" s="6" t="n">
        <v>0</v>
      </c>
    </row>
    <row r="5" spans="1:3">
      <c r="A5" s="4" t="s">
        <v>680</v>
      </c>
      <c r="B5" s="5" t="n">
        <v>10000</v>
      </c>
      <c r="C5" s="5" t="n">
        <v>0</v>
      </c>
    </row>
    <row r="6" spans="1:3">
      <c r="A6" s="4" t="s">
        <v>681</v>
      </c>
    </row>
    <row r="7" spans="1:3">
      <c r="A7" s="3" t="s">
        <v>678</v>
      </c>
    </row>
    <row r="8" spans="1:3">
      <c r="A8" s="4" t="s">
        <v>679</v>
      </c>
      <c r="B8" s="5" t="n">
        <v>0</v>
      </c>
      <c r="C8" s="5" t="n">
        <v>148</v>
      </c>
    </row>
    <row r="9" spans="1:3">
      <c r="A9" s="4" t="s">
        <v>680</v>
      </c>
      <c r="B9" s="5" t="n">
        <v>0</v>
      </c>
      <c r="C9" s="5" t="n">
        <v>10000</v>
      </c>
    </row>
    <row r="10" spans="1:3">
      <c r="A10" s="4" t="s">
        <v>682</v>
      </c>
    </row>
    <row r="11" spans="1:3">
      <c r="A11" s="3" t="s">
        <v>678</v>
      </c>
    </row>
    <row r="12" spans="1:3">
      <c r="A12" s="4" t="s">
        <v>679</v>
      </c>
      <c r="B12" s="5" t="n">
        <v>0</v>
      </c>
      <c r="C12" s="5" t="n">
        <v>11</v>
      </c>
    </row>
    <row r="13" spans="1:3">
      <c r="A13" s="4" t="s">
        <v>680</v>
      </c>
      <c r="B13" s="5" t="n">
        <v>0</v>
      </c>
      <c r="C13" s="5" t="n">
        <v>842</v>
      </c>
    </row>
    <row r="14" spans="1:3">
      <c r="A14" s="4" t="s">
        <v>683</v>
      </c>
    </row>
    <row r="15" spans="1:3">
      <c r="A15" s="3" t="s">
        <v>684</v>
      </c>
    </row>
    <row r="16" spans="1:3">
      <c r="A16" s="4" t="s">
        <v>685</v>
      </c>
      <c r="B16" s="5" t="n">
        <v>-89</v>
      </c>
      <c r="C16" s="5" t="n">
        <v>-50</v>
      </c>
    </row>
    <row r="17" spans="1:3">
      <c r="A17" s="4" t="s">
        <v>686</v>
      </c>
      <c r="B17" s="5" t="n">
        <v>1976</v>
      </c>
      <c r="C17" s="5" t="n">
        <v>2946</v>
      </c>
    </row>
    <row r="18" spans="1:3">
      <c r="A18" s="4" t="s">
        <v>687</v>
      </c>
    </row>
    <row r="19" spans="1:3">
      <c r="A19" s="3" t="s">
        <v>684</v>
      </c>
    </row>
    <row r="20" spans="1:3">
      <c r="A20" s="4" t="s">
        <v>685</v>
      </c>
      <c r="B20" s="5" t="n">
        <v>-894</v>
      </c>
      <c r="C20" s="5" t="n">
        <v>-352</v>
      </c>
    </row>
    <row r="21" spans="1:3">
      <c r="A21" s="4" t="s">
        <v>686</v>
      </c>
      <c r="B21" s="5" t="n">
        <v>15000</v>
      </c>
      <c r="C21" s="5" t="n">
        <v>15000</v>
      </c>
    </row>
    <row r="22" spans="1:3">
      <c r="A22" s="4" t="s">
        <v>688</v>
      </c>
    </row>
    <row r="23" spans="1:3">
      <c r="A23" s="3" t="s">
        <v>678</v>
      </c>
    </row>
    <row r="24" spans="1:3">
      <c r="A24" s="4" t="s">
        <v>679</v>
      </c>
      <c r="B24" s="5" t="n">
        <v>0</v>
      </c>
      <c r="C24" s="5" t="n">
        <v>9</v>
      </c>
    </row>
    <row r="25" spans="1:3">
      <c r="A25" s="4" t="s">
        <v>680</v>
      </c>
      <c r="B25" s="5" t="n">
        <v>0</v>
      </c>
      <c r="C25" s="5" t="n">
        <v>1192</v>
      </c>
    </row>
    <row r="26" spans="1:3">
      <c r="A26" s="4" t="s">
        <v>689</v>
      </c>
    </row>
    <row r="27" spans="1:3">
      <c r="A27" s="3" t="s">
        <v>684</v>
      </c>
    </row>
    <row r="28" spans="1:3">
      <c r="A28" s="4" t="s">
        <v>685</v>
      </c>
      <c r="B28" s="5" t="n">
        <v>-32</v>
      </c>
      <c r="C28" s="5" t="n">
        <v>-31</v>
      </c>
    </row>
    <row r="29" spans="1:3">
      <c r="A29" s="4" t="s">
        <v>686</v>
      </c>
      <c r="B29" s="6" t="n">
        <v>1277</v>
      </c>
      <c r="C29" s="6" t="n">
        <v>13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327</v>
      </c>
    </row>
    <row r="3" spans="1:2">
      <c r="A3" s="3" t="s">
        <v>638</v>
      </c>
    </row>
    <row r="4" spans="1:2">
      <c r="A4" s="4" t="s">
        <v>639</v>
      </c>
      <c r="B4" s="6" t="n">
        <v>374571</v>
      </c>
    </row>
    <row r="5" spans="1:2">
      <c r="A5" s="4" t="s">
        <v>691</v>
      </c>
      <c r="B5" s="5" t="n">
        <v>113</v>
      </c>
    </row>
    <row r="6" spans="1:2">
      <c r="A6" s="4" t="s">
        <v>692</v>
      </c>
      <c r="B6" s="5" t="n">
        <v>-8097</v>
      </c>
    </row>
    <row r="7" spans="1:2">
      <c r="A7" s="4" t="s">
        <v>643</v>
      </c>
      <c r="B7" s="5" t="n">
        <v>406873</v>
      </c>
    </row>
    <row r="8" spans="1:2">
      <c r="A8" s="4" t="s">
        <v>693</v>
      </c>
      <c r="B8" s="5" t="n">
        <v>195</v>
      </c>
    </row>
    <row r="9" spans="1:2">
      <c r="A9" s="4" t="s">
        <v>694</v>
      </c>
    </row>
    <row r="10" spans="1:2">
      <c r="A10" s="3" t="s">
        <v>638</v>
      </c>
    </row>
    <row r="11" spans="1:2">
      <c r="A11" s="4" t="s">
        <v>639</v>
      </c>
      <c r="B11" s="5" t="n">
        <v>-197</v>
      </c>
    </row>
    <row r="12" spans="1:2">
      <c r="A12" s="4" t="s">
        <v>691</v>
      </c>
      <c r="B12" s="5" t="n">
        <v>77</v>
      </c>
    </row>
    <row r="13" spans="1:2">
      <c r="A13" s="4" t="s">
        <v>692</v>
      </c>
      <c r="B13" s="5" t="n">
        <v>-601</v>
      </c>
    </row>
    <row r="14" spans="1:2">
      <c r="A14" s="4" t="s">
        <v>643</v>
      </c>
      <c r="B14" s="5" t="n">
        <v>-721</v>
      </c>
    </row>
    <row r="15" spans="1:2">
      <c r="A15" s="4" t="s">
        <v>695</v>
      </c>
    </row>
    <row r="16" spans="1:2">
      <c r="A16" s="3" t="s">
        <v>638</v>
      </c>
    </row>
    <row r="17" spans="1:2">
      <c r="A17" s="4" t="s">
        <v>639</v>
      </c>
      <c r="B17" s="5" t="n">
        <v>-170</v>
      </c>
    </row>
    <row r="18" spans="1:2">
      <c r="A18" s="4" t="s">
        <v>691</v>
      </c>
      <c r="B18" s="5" t="n">
        <v>-12</v>
      </c>
    </row>
    <row r="19" spans="1:2">
      <c r="A19" s="4" t="s">
        <v>692</v>
      </c>
      <c r="B19" s="5" t="n">
        <v>-478</v>
      </c>
    </row>
    <row r="20" spans="1:2">
      <c r="A20" s="4" t="s">
        <v>643</v>
      </c>
      <c r="B20" s="5" t="n">
        <v>-660</v>
      </c>
    </row>
    <row r="21" spans="1:2">
      <c r="A21" s="4" t="s">
        <v>696</v>
      </c>
    </row>
    <row r="22" spans="1:2">
      <c r="A22" s="3" t="s">
        <v>638</v>
      </c>
    </row>
    <row r="23" spans="1:2">
      <c r="A23" s="4" t="s">
        <v>639</v>
      </c>
      <c r="B23" s="5" t="n">
        <v>-27</v>
      </c>
    </row>
    <row r="24" spans="1:2">
      <c r="A24" s="4" t="s">
        <v>691</v>
      </c>
      <c r="B24" s="5" t="n">
        <v>89</v>
      </c>
    </row>
    <row r="25" spans="1:2">
      <c r="A25" s="4" t="s">
        <v>692</v>
      </c>
      <c r="B25" s="5" t="n">
        <v>-123</v>
      </c>
    </row>
    <row r="26" spans="1:2">
      <c r="A26" s="4" t="s">
        <v>643</v>
      </c>
      <c r="B26" s="6" t="n">
        <v>-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58</v>
      </c>
    </row>
    <row r="2" spans="1:3">
      <c r="A2" s="3" t="s">
        <v>698</v>
      </c>
    </row>
    <row r="3" spans="1:3">
      <c r="A3" s="4" t="s">
        <v>699</v>
      </c>
      <c r="B3" s="6" t="n">
        <v>5657</v>
      </c>
      <c r="C3" s="6" t="n">
        <v>6902</v>
      </c>
    </row>
    <row r="4" spans="1:3">
      <c r="A4" s="4" t="s">
        <v>337</v>
      </c>
      <c r="B4" s="5" t="n">
        <v>5824</v>
      </c>
      <c r="C4" s="5" t="n">
        <v>7976</v>
      </c>
    </row>
    <row r="5" spans="1:3">
      <c r="A5" s="4" t="s">
        <v>700</v>
      </c>
      <c r="B5" s="5" t="n">
        <v>26</v>
      </c>
      <c r="C5" s="5" t="n">
        <v>148</v>
      </c>
    </row>
    <row r="6" spans="1:3">
      <c r="A6" s="4" t="s">
        <v>701</v>
      </c>
      <c r="C6" s="5" t="n">
        <v>20</v>
      </c>
    </row>
    <row r="7" spans="1:3">
      <c r="A7" s="3" t="s">
        <v>702</v>
      </c>
    </row>
    <row r="8" spans="1:3">
      <c r="A8" s="4" t="s">
        <v>703</v>
      </c>
      <c r="B8" s="5" t="n">
        <v>894</v>
      </c>
      <c r="C8" s="5" t="n">
        <v>352</v>
      </c>
    </row>
    <row r="9" spans="1:3">
      <c r="A9" s="4" t="s">
        <v>704</v>
      </c>
      <c r="B9" s="5" t="n">
        <v>121</v>
      </c>
      <c r="C9" s="5" t="n">
        <v>81</v>
      </c>
    </row>
    <row r="10" spans="1:3">
      <c r="A10" s="4" t="s">
        <v>705</v>
      </c>
    </row>
    <row r="11" spans="1:3">
      <c r="A11" s="3" t="s">
        <v>698</v>
      </c>
    </row>
    <row r="12" spans="1:3">
      <c r="A12" s="4" t="s">
        <v>699</v>
      </c>
      <c r="B12" s="5" t="n">
        <v>5657</v>
      </c>
      <c r="C12" s="5" t="n">
        <v>6902</v>
      </c>
    </row>
    <row r="13" spans="1:3">
      <c r="A13" s="4" t="s">
        <v>337</v>
      </c>
      <c r="B13" s="5" t="n">
        <v>0</v>
      </c>
      <c r="C13" s="5" t="n">
        <v>0</v>
      </c>
    </row>
    <row r="14" spans="1:3">
      <c r="A14" s="4" t="s">
        <v>700</v>
      </c>
      <c r="B14" s="5" t="n">
        <v>0</v>
      </c>
      <c r="C14" s="5" t="n">
        <v>0</v>
      </c>
    </row>
    <row r="15" spans="1:3">
      <c r="A15" s="4" t="s">
        <v>701</v>
      </c>
      <c r="C15" s="5" t="n">
        <v>0</v>
      </c>
    </row>
    <row r="16" spans="1:3">
      <c r="A16" s="3" t="s">
        <v>702</v>
      </c>
    </row>
    <row r="17" spans="1:3">
      <c r="A17" s="4" t="s">
        <v>703</v>
      </c>
      <c r="B17" s="5" t="n">
        <v>0</v>
      </c>
      <c r="C17" s="5" t="n">
        <v>0</v>
      </c>
    </row>
    <row r="18" spans="1:3">
      <c r="A18" s="4" t="s">
        <v>704</v>
      </c>
      <c r="B18" s="5" t="n">
        <v>0</v>
      </c>
      <c r="C18" s="5" t="n">
        <v>0</v>
      </c>
    </row>
    <row r="19" spans="1:3">
      <c r="A19" s="4" t="s">
        <v>706</v>
      </c>
    </row>
    <row r="20" spans="1:3">
      <c r="A20" s="3" t="s">
        <v>698</v>
      </c>
    </row>
    <row r="21" spans="1:3">
      <c r="A21" s="4" t="s">
        <v>699</v>
      </c>
      <c r="B21" s="5" t="n">
        <v>0</v>
      </c>
      <c r="C21" s="5" t="n">
        <v>0</v>
      </c>
    </row>
    <row r="22" spans="1:3">
      <c r="A22" s="4" t="s">
        <v>337</v>
      </c>
      <c r="B22" s="5" t="n">
        <v>5824</v>
      </c>
      <c r="C22" s="5" t="n">
        <v>7976</v>
      </c>
    </row>
    <row r="23" spans="1:3">
      <c r="A23" s="4" t="s">
        <v>700</v>
      </c>
      <c r="B23" s="5" t="n">
        <v>26</v>
      </c>
      <c r="C23" s="5" t="n">
        <v>148</v>
      </c>
    </row>
    <row r="24" spans="1:3">
      <c r="A24" s="4" t="s">
        <v>701</v>
      </c>
      <c r="C24" s="5" t="n">
        <v>20</v>
      </c>
    </row>
    <row r="25" spans="1:3">
      <c r="A25" s="3" t="s">
        <v>702</v>
      </c>
    </row>
    <row r="26" spans="1:3">
      <c r="A26" s="4" t="s">
        <v>703</v>
      </c>
      <c r="B26" s="5" t="n">
        <v>894</v>
      </c>
      <c r="C26" s="5" t="n">
        <v>352</v>
      </c>
    </row>
    <row r="27" spans="1:3">
      <c r="A27" s="4" t="s">
        <v>704</v>
      </c>
      <c r="B27" s="5" t="n">
        <v>121</v>
      </c>
      <c r="C27" s="5" t="n">
        <v>81</v>
      </c>
    </row>
    <row r="28" spans="1:3">
      <c r="A28" s="4" t="s">
        <v>707</v>
      </c>
    </row>
    <row r="29" spans="1:3">
      <c r="A29" s="3" t="s">
        <v>698</v>
      </c>
    </row>
    <row r="30" spans="1:3">
      <c r="A30" s="4" t="s">
        <v>699</v>
      </c>
      <c r="B30" s="5" t="n">
        <v>0</v>
      </c>
      <c r="C30" s="5" t="n">
        <v>0</v>
      </c>
    </row>
    <row r="31" spans="1:3">
      <c r="A31" s="4" t="s">
        <v>337</v>
      </c>
      <c r="B31" s="5" t="n">
        <v>0</v>
      </c>
      <c r="C31" s="5" t="n">
        <v>0</v>
      </c>
    </row>
    <row r="32" spans="1:3">
      <c r="A32" s="4" t="s">
        <v>700</v>
      </c>
      <c r="B32" s="5" t="n">
        <v>0</v>
      </c>
      <c r="C32" s="5" t="n">
        <v>0</v>
      </c>
    </row>
    <row r="33" spans="1:3">
      <c r="A33" s="4" t="s">
        <v>701</v>
      </c>
      <c r="C33" s="5" t="n">
        <v>0</v>
      </c>
    </row>
    <row r="34" spans="1:3">
      <c r="A34" s="3" t="s">
        <v>702</v>
      </c>
    </row>
    <row r="35" spans="1:3">
      <c r="A35" s="4" t="s">
        <v>703</v>
      </c>
      <c r="B35" s="5" t="n">
        <v>0</v>
      </c>
      <c r="C35" s="5" t="n">
        <v>0</v>
      </c>
    </row>
    <row r="36" spans="1:3">
      <c r="A36" s="4" t="s">
        <v>704</v>
      </c>
      <c r="B36" s="6" t="n">
        <v>0</v>
      </c>
      <c r="C3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58</v>
      </c>
    </row>
    <row r="2" spans="1:3">
      <c r="A2" s="4" t="s">
        <v>709</v>
      </c>
    </row>
    <row r="3" spans="1:3">
      <c r="A3" s="3" t="s">
        <v>710</v>
      </c>
    </row>
    <row r="4" spans="1:3">
      <c r="A4" s="4" t="s">
        <v>711</v>
      </c>
      <c r="B4" s="6" t="n">
        <v>280960</v>
      </c>
      <c r="C4" s="6" t="n">
        <v>141106</v>
      </c>
    </row>
    <row r="5" spans="1:3">
      <c r="A5" s="4" t="s">
        <v>712</v>
      </c>
      <c r="B5" s="5" t="n">
        <v>19688</v>
      </c>
      <c r="C5" s="5" t="n">
        <v>20475</v>
      </c>
    </row>
    <row r="6" spans="1:3">
      <c r="A6" s="4" t="s">
        <v>713</v>
      </c>
      <c r="B6" s="5" t="n">
        <v>10000</v>
      </c>
      <c r="C6" s="5" t="n">
        <v>10000</v>
      </c>
    </row>
    <row r="7" spans="1:3">
      <c r="A7" s="4" t="s">
        <v>714</v>
      </c>
      <c r="B7" s="5" t="n">
        <v>310648</v>
      </c>
      <c r="C7" s="5" t="n">
        <v>171581</v>
      </c>
    </row>
    <row r="8" spans="1:3">
      <c r="A8" s="4" t="s">
        <v>715</v>
      </c>
    </row>
    <row r="9" spans="1:3">
      <c r="A9" s="3" t="s">
        <v>710</v>
      </c>
    </row>
    <row r="10" spans="1:3">
      <c r="A10" s="4" t="s">
        <v>711</v>
      </c>
      <c r="B10" s="5" t="n">
        <v>280960</v>
      </c>
      <c r="C10" s="5" t="n">
        <v>141106</v>
      </c>
    </row>
    <row r="11" spans="1:3">
      <c r="A11" s="4" t="s">
        <v>712</v>
      </c>
      <c r="B11" s="5" t="n">
        <v>21055</v>
      </c>
      <c r="C11" s="5" t="n">
        <v>20575</v>
      </c>
    </row>
    <row r="12" spans="1:3">
      <c r="A12" s="4" t="s">
        <v>713</v>
      </c>
      <c r="B12" s="5" t="n">
        <v>10928</v>
      </c>
      <c r="C12" s="5" t="n">
        <v>10120</v>
      </c>
    </row>
    <row r="13" spans="1:3">
      <c r="A13" s="4" t="s">
        <v>714</v>
      </c>
      <c r="B13" s="6" t="n">
        <v>312943</v>
      </c>
      <c r="C13" s="6" t="n">
        <v>1718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716</v>
      </c>
      <c r="B1" s="2" t="s">
        <v>108</v>
      </c>
      <c r="D1" s="2" t="s">
        <v>1</v>
      </c>
    </row>
    <row r="2" spans="1:6">
      <c r="B2" s="2" t="s">
        <v>327</v>
      </c>
      <c r="C2" s="2" t="s">
        <v>328</v>
      </c>
      <c r="D2" s="2" t="s">
        <v>329</v>
      </c>
      <c r="E2" s="2" t="s">
        <v>328</v>
      </c>
      <c r="F2" s="2" t="s">
        <v>331</v>
      </c>
    </row>
    <row r="3" spans="1:6">
      <c r="A3" s="3" t="s">
        <v>244</v>
      </c>
    </row>
    <row r="4" spans="1:6">
      <c r="A4" s="4" t="s">
        <v>332</v>
      </c>
      <c r="D4" s="5" t="n">
        <v>3</v>
      </c>
    </row>
    <row r="5" spans="1:6">
      <c r="A5" s="3" t="s">
        <v>717</v>
      </c>
    </row>
    <row r="6" spans="1:6">
      <c r="A6" s="4" t="s">
        <v>397</v>
      </c>
      <c r="B6" s="6" t="n">
        <v>173504</v>
      </c>
      <c r="C6" s="6" t="n">
        <v>165745</v>
      </c>
      <c r="D6" s="6" t="n">
        <v>521985</v>
      </c>
      <c r="E6" s="6" t="n">
        <v>469851</v>
      </c>
    </row>
    <row r="7" spans="1:6">
      <c r="A7" s="3" t="s">
        <v>718</v>
      </c>
    </row>
    <row r="8" spans="1:6">
      <c r="A8" s="4" t="s">
        <v>719</v>
      </c>
      <c r="B8" s="5" t="n">
        <v>24553</v>
      </c>
      <c r="C8" s="5" t="n">
        <v>27375</v>
      </c>
      <c r="D8" s="5" t="n">
        <v>66270</v>
      </c>
      <c r="E8" s="5" t="n">
        <v>63774</v>
      </c>
    </row>
    <row r="9" spans="1:6">
      <c r="A9" s="4" t="s">
        <v>720</v>
      </c>
      <c r="B9" s="5" t="n">
        <v>-3023</v>
      </c>
      <c r="C9" s="5" t="n">
        <v>-1708</v>
      </c>
      <c r="D9" s="5" t="n">
        <v>-9985</v>
      </c>
      <c r="E9" s="5" t="n">
        <v>-4985</v>
      </c>
    </row>
    <row r="10" spans="1:6">
      <c r="A10" s="4" t="s">
        <v>649</v>
      </c>
      <c r="B10" s="5" t="n">
        <v>-98</v>
      </c>
      <c r="C10" s="5" t="n">
        <v>-245</v>
      </c>
      <c r="D10" s="5" t="n">
        <v>-296</v>
      </c>
      <c r="E10" s="5" t="n">
        <v>-736</v>
      </c>
    </row>
    <row r="11" spans="1:6">
      <c r="A11" s="4" t="s">
        <v>122</v>
      </c>
      <c r="B11" s="5" t="n">
        <v>21432</v>
      </c>
      <c r="C11" s="5" t="n">
        <v>25422</v>
      </c>
      <c r="D11" s="5" t="n">
        <v>55989</v>
      </c>
      <c r="E11" s="5" t="n">
        <v>58053</v>
      </c>
    </row>
    <row r="12" spans="1:6">
      <c r="A12" s="3" t="s">
        <v>721</v>
      </c>
    </row>
    <row r="13" spans="1:6">
      <c r="A13" s="4" t="s">
        <v>722</v>
      </c>
      <c r="B13" s="5" t="n">
        <v>2093</v>
      </c>
      <c r="C13" s="5" t="n">
        <v>2606</v>
      </c>
      <c r="D13" s="5" t="n">
        <v>6236</v>
      </c>
      <c r="E13" s="5" t="n">
        <v>12817</v>
      </c>
    </row>
    <row r="14" spans="1:6">
      <c r="A14" s="3" t="s">
        <v>723</v>
      </c>
    </row>
    <row r="15" spans="1:6">
      <c r="A15" s="4" t="s">
        <v>73</v>
      </c>
      <c r="B15" s="5" t="n">
        <v>935557</v>
      </c>
      <c r="D15" s="5" t="n">
        <v>935557</v>
      </c>
      <c r="F15" s="6" t="n">
        <v>725749</v>
      </c>
    </row>
    <row r="16" spans="1:6">
      <c r="A16" s="4" t="s">
        <v>724</v>
      </c>
      <c r="B16" s="5" t="n">
        <v>0</v>
      </c>
      <c r="C16" s="5" t="n">
        <v>378</v>
      </c>
      <c r="D16" s="5" t="n">
        <v>0</v>
      </c>
      <c r="E16" s="5" t="n">
        <v>1717</v>
      </c>
    </row>
    <row r="17" spans="1:6">
      <c r="A17" s="4" t="s">
        <v>386</v>
      </c>
    </row>
    <row r="18" spans="1:6">
      <c r="A18" s="3" t="s">
        <v>717</v>
      </c>
    </row>
    <row r="19" spans="1:6">
      <c r="A19" s="4" t="s">
        <v>397</v>
      </c>
      <c r="B19" s="5" t="n">
        <v>118503</v>
      </c>
      <c r="C19" s="5" t="n">
        <v>126770</v>
      </c>
      <c r="D19" s="5" t="n">
        <v>347785</v>
      </c>
      <c r="E19" s="5" t="n">
        <v>350811</v>
      </c>
    </row>
    <row r="20" spans="1:6">
      <c r="A20" s="3" t="s">
        <v>718</v>
      </c>
    </row>
    <row r="21" spans="1:6">
      <c r="A21" s="4" t="s">
        <v>719</v>
      </c>
      <c r="B21" s="5" t="n">
        <v>22798</v>
      </c>
      <c r="C21" s="5" t="n">
        <v>25919</v>
      </c>
      <c r="D21" s="5" t="n">
        <v>61368</v>
      </c>
      <c r="E21" s="5" t="n">
        <v>61402</v>
      </c>
    </row>
    <row r="22" spans="1:6">
      <c r="A22" s="3" t="s">
        <v>721</v>
      </c>
    </row>
    <row r="23" spans="1:6">
      <c r="A23" s="4" t="s">
        <v>722</v>
      </c>
      <c r="B23" s="5" t="n">
        <v>1376</v>
      </c>
      <c r="C23" s="5" t="n">
        <v>1348</v>
      </c>
      <c r="D23" s="5" t="n">
        <v>3890</v>
      </c>
      <c r="E23" s="5" t="n">
        <v>9837</v>
      </c>
    </row>
    <row r="24" spans="1:6">
      <c r="A24" s="3" t="s">
        <v>723</v>
      </c>
    </row>
    <row r="25" spans="1:6">
      <c r="A25" s="4" t="s">
        <v>73</v>
      </c>
      <c r="B25" s="5" t="n">
        <v>467034</v>
      </c>
      <c r="D25" s="5" t="n">
        <v>467034</v>
      </c>
      <c r="F25" s="5" t="n">
        <v>462297</v>
      </c>
    </row>
    <row r="26" spans="1:6">
      <c r="A26" s="4" t="s">
        <v>724</v>
      </c>
      <c r="C26" s="5" t="n">
        <v>378</v>
      </c>
      <c r="E26" s="5" t="n">
        <v>1717</v>
      </c>
    </row>
    <row r="27" spans="1:6">
      <c r="A27" s="4" t="s">
        <v>725</v>
      </c>
    </row>
    <row r="28" spans="1:6">
      <c r="A28" s="3" t="s">
        <v>717</v>
      </c>
    </row>
    <row r="29" spans="1:6">
      <c r="A29" s="4" t="s">
        <v>397</v>
      </c>
      <c r="B29" s="5" t="n">
        <v>56128</v>
      </c>
      <c r="C29" s="5" t="n">
        <v>62983</v>
      </c>
      <c r="D29" s="5" t="n">
        <v>158993</v>
      </c>
      <c r="E29" s="5" t="n">
        <v>164842</v>
      </c>
    </row>
    <row r="30" spans="1:6">
      <c r="A30" s="4" t="s">
        <v>726</v>
      </c>
    </row>
    <row r="31" spans="1:6">
      <c r="A31" s="3" t="s">
        <v>717</v>
      </c>
    </row>
    <row r="32" spans="1:6">
      <c r="A32" s="4" t="s">
        <v>397</v>
      </c>
      <c r="B32" s="5" t="n">
        <v>32734</v>
      </c>
      <c r="C32" s="5" t="n">
        <v>33083</v>
      </c>
      <c r="D32" s="5" t="n">
        <v>100201</v>
      </c>
      <c r="E32" s="5" t="n">
        <v>98500</v>
      </c>
    </row>
    <row r="33" spans="1:6">
      <c r="A33" s="4" t="s">
        <v>727</v>
      </c>
    </row>
    <row r="34" spans="1:6">
      <c r="A34" s="3" t="s">
        <v>717</v>
      </c>
    </row>
    <row r="35" spans="1:6">
      <c r="A35" s="4" t="s">
        <v>397</v>
      </c>
      <c r="B35" s="5" t="n">
        <v>29641</v>
      </c>
      <c r="C35" s="5" t="n">
        <v>30704</v>
      </c>
      <c r="D35" s="5" t="n">
        <v>88591</v>
      </c>
      <c r="E35" s="5" t="n">
        <v>87469</v>
      </c>
    </row>
    <row r="36" spans="1:6">
      <c r="A36" s="4" t="s">
        <v>387</v>
      </c>
    </row>
    <row r="37" spans="1:6">
      <c r="A37" s="3" t="s">
        <v>717</v>
      </c>
    </row>
    <row r="38" spans="1:6">
      <c r="A38" s="4" t="s">
        <v>397</v>
      </c>
      <c r="B38" s="5" t="n">
        <v>32731</v>
      </c>
      <c r="C38" s="5" t="n">
        <v>37042</v>
      </c>
      <c r="D38" s="5" t="n">
        <v>104649</v>
      </c>
      <c r="E38" s="5" t="n">
        <v>109335</v>
      </c>
    </row>
    <row r="39" spans="1:6">
      <c r="A39" s="3" t="s">
        <v>718</v>
      </c>
    </row>
    <row r="40" spans="1:6">
      <c r="A40" s="4" t="s">
        <v>719</v>
      </c>
      <c r="B40" s="5" t="n">
        <v>6787</v>
      </c>
      <c r="C40" s="5" t="n">
        <v>8704</v>
      </c>
      <c r="D40" s="5" t="n">
        <v>22858</v>
      </c>
      <c r="E40" s="5" t="n">
        <v>21380</v>
      </c>
    </row>
    <row r="41" spans="1:6">
      <c r="A41" s="3" t="s">
        <v>721</v>
      </c>
    </row>
    <row r="42" spans="1:6">
      <c r="A42" s="4" t="s">
        <v>722</v>
      </c>
      <c r="B42" s="5" t="n">
        <v>444</v>
      </c>
      <c r="C42" s="5" t="n">
        <v>1026</v>
      </c>
      <c r="D42" s="5" t="n">
        <v>1423</v>
      </c>
      <c r="E42" s="5" t="n">
        <v>2586</v>
      </c>
    </row>
    <row r="43" spans="1:6">
      <c r="A43" s="3" t="s">
        <v>723</v>
      </c>
    </row>
    <row r="44" spans="1:6">
      <c r="A44" s="4" t="s">
        <v>73</v>
      </c>
      <c r="B44" s="5" t="n">
        <v>248843</v>
      </c>
      <c r="D44" s="5" t="n">
        <v>248843</v>
      </c>
      <c r="F44" s="5" t="n">
        <v>247553</v>
      </c>
    </row>
    <row r="45" spans="1:6">
      <c r="A45" s="4" t="s">
        <v>425</v>
      </c>
      <c r="E45" s="5" t="n">
        <v>252</v>
      </c>
    </row>
    <row r="46" spans="1:6">
      <c r="A46" s="4" t="s">
        <v>388</v>
      </c>
    </row>
    <row r="47" spans="1:6">
      <c r="A47" s="3" t="s">
        <v>717</v>
      </c>
    </row>
    <row r="48" spans="1:6">
      <c r="A48" s="4" t="s">
        <v>397</v>
      </c>
      <c r="B48" s="5" t="n">
        <v>20282</v>
      </c>
      <c r="C48" s="5" t="n">
        <v>0</v>
      </c>
      <c r="D48" s="5" t="n">
        <v>61063</v>
      </c>
      <c r="E48" s="5" t="n">
        <v>0</v>
      </c>
    </row>
    <row r="49" spans="1:6">
      <c r="A49" s="3" t="s">
        <v>718</v>
      </c>
    </row>
    <row r="50" spans="1:6">
      <c r="A50" s="4" t="s">
        <v>719</v>
      </c>
      <c r="B50" s="5" t="n">
        <v>1742</v>
      </c>
      <c r="C50" s="5" t="n">
        <v>0</v>
      </c>
      <c r="D50" s="5" t="n">
        <v>877</v>
      </c>
      <c r="E50" s="5" t="n">
        <v>0</v>
      </c>
    </row>
    <row r="51" spans="1:6">
      <c r="A51" s="3" t="s">
        <v>721</v>
      </c>
    </row>
    <row r="52" spans="1:6">
      <c r="A52" s="4" t="s">
        <v>722</v>
      </c>
      <c r="B52" s="5" t="n">
        <v>225</v>
      </c>
      <c r="C52" s="5" t="n">
        <v>0</v>
      </c>
      <c r="D52" s="5" t="n">
        <v>605</v>
      </c>
      <c r="E52" s="5" t="n">
        <v>0</v>
      </c>
    </row>
    <row r="53" spans="1:6">
      <c r="A53" s="3" t="s">
        <v>723</v>
      </c>
    </row>
    <row r="54" spans="1:6">
      <c r="A54" s="4" t="s">
        <v>73</v>
      </c>
      <c r="B54" s="5" t="n">
        <v>198423</v>
      </c>
      <c r="D54" s="5" t="n">
        <v>198423</v>
      </c>
      <c r="F54" s="5" t="n">
        <v>0</v>
      </c>
    </row>
    <row r="55" spans="1:6">
      <c r="A55" s="4" t="s">
        <v>425</v>
      </c>
      <c r="B55" s="5" t="n">
        <v>21</v>
      </c>
      <c r="D55" s="5" t="n">
        <v>5695</v>
      </c>
    </row>
    <row r="56" spans="1:6">
      <c r="A56" s="4" t="s">
        <v>728</v>
      </c>
    </row>
    <row r="57" spans="1:6">
      <c r="A57" s="3" t="s">
        <v>718</v>
      </c>
    </row>
    <row r="58" spans="1:6">
      <c r="A58" s="4" t="s">
        <v>719</v>
      </c>
      <c r="B58" s="5" t="n">
        <v>-6774</v>
      </c>
      <c r="C58" s="5" t="n">
        <v>-7248</v>
      </c>
      <c r="D58" s="5" t="n">
        <v>-18833</v>
      </c>
      <c r="E58" s="5" t="n">
        <v>-19008</v>
      </c>
    </row>
    <row r="59" spans="1:6">
      <c r="A59" s="3" t="s">
        <v>721</v>
      </c>
    </row>
    <row r="60" spans="1:6">
      <c r="A60" s="4" t="s">
        <v>722</v>
      </c>
      <c r="B60" s="5" t="n">
        <v>48</v>
      </c>
      <c r="C60" s="5" t="n">
        <v>232</v>
      </c>
      <c r="D60" s="5" t="n">
        <v>318</v>
      </c>
      <c r="E60" s="5" t="n">
        <v>394</v>
      </c>
    </row>
    <row r="61" spans="1:6">
      <c r="A61" s="3" t="s">
        <v>723</v>
      </c>
    </row>
    <row r="62" spans="1:6">
      <c r="A62" s="4" t="s">
        <v>73</v>
      </c>
      <c r="B62" s="5" t="n">
        <v>21257</v>
      </c>
      <c r="D62" s="5" t="n">
        <v>21257</v>
      </c>
      <c r="F62" s="6" t="n">
        <v>15899</v>
      </c>
    </row>
    <row r="63" spans="1:6">
      <c r="A63" s="4" t="s">
        <v>729</v>
      </c>
    </row>
    <row r="64" spans="1:6">
      <c r="A64" s="3" t="s">
        <v>717</v>
      </c>
    </row>
    <row r="65" spans="1:6">
      <c r="A65" s="4" t="s">
        <v>397</v>
      </c>
      <c r="B65" s="6" t="n">
        <v>1988</v>
      </c>
      <c r="C65" s="6" t="n">
        <v>1933</v>
      </c>
      <c r="D65" s="6" t="n">
        <v>8488</v>
      </c>
      <c r="E65" s="6" t="n">
        <v>97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9</v>
      </c>
    </row>
    <row r="3" spans="1:3">
      <c r="A3" s="3" t="s">
        <v>147</v>
      </c>
    </row>
    <row r="4" spans="1:3">
      <c r="A4" s="4" t="s">
        <v>126</v>
      </c>
      <c r="B4" s="6" t="n">
        <v>43319</v>
      </c>
      <c r="C4" s="6" t="n">
        <v>41991</v>
      </c>
    </row>
    <row r="5" spans="1:3">
      <c r="A5" s="4" t="s">
        <v>148</v>
      </c>
      <c r="B5" s="5" t="n">
        <v>360</v>
      </c>
      <c r="C5" s="5" t="n">
        <v>487</v>
      </c>
    </row>
    <row r="6" spans="1:3">
      <c r="A6" s="4" t="s">
        <v>149</v>
      </c>
      <c r="B6" s="5" t="n">
        <v>43679</v>
      </c>
      <c r="C6" s="5" t="n">
        <v>42478</v>
      </c>
    </row>
    <row r="7" spans="1:3">
      <c r="A7" s="3" t="s">
        <v>150</v>
      </c>
    </row>
    <row r="8" spans="1:3">
      <c r="A8" s="4" t="s">
        <v>151</v>
      </c>
      <c r="B8" s="5" t="n">
        <v>24304</v>
      </c>
      <c r="C8" s="5" t="n">
        <v>17739</v>
      </c>
    </row>
    <row r="9" spans="1:3">
      <c r="A9" s="4" t="s">
        <v>152</v>
      </c>
      <c r="B9" s="5" t="n">
        <v>5125</v>
      </c>
      <c r="C9" s="5" t="n">
        <v>5346</v>
      </c>
    </row>
    <row r="10" spans="1:3">
      <c r="A10" s="4" t="s">
        <v>153</v>
      </c>
      <c r="B10" s="5" t="n">
        <v>3270</v>
      </c>
      <c r="C10" s="5" t="n">
        <v>0</v>
      </c>
    </row>
    <row r="11" spans="1:3">
      <c r="A11" s="4" t="s">
        <v>154</v>
      </c>
      <c r="B11" s="5" t="n">
        <v>170</v>
      </c>
      <c r="C11" s="5" t="n">
        <v>344</v>
      </c>
    </row>
    <row r="12" spans="1:3">
      <c r="A12" s="4" t="s">
        <v>155</v>
      </c>
      <c r="B12" s="5" t="n">
        <v>-139</v>
      </c>
      <c r="C12" s="5" t="n">
        <v>79</v>
      </c>
    </row>
    <row r="13" spans="1:3">
      <c r="A13" s="4" t="s">
        <v>156</v>
      </c>
      <c r="B13" s="5" t="n">
        <v>-2316</v>
      </c>
      <c r="C13" s="5" t="n">
        <v>-3543</v>
      </c>
    </row>
    <row r="14" spans="1:3">
      <c r="A14" s="3" t="s">
        <v>157</v>
      </c>
    </row>
    <row r="15" spans="1:3">
      <c r="A15" s="4" t="s">
        <v>158</v>
      </c>
      <c r="B15" s="5" t="n">
        <v>-1124</v>
      </c>
      <c r="C15" s="5" t="n">
        <v>-9598</v>
      </c>
    </row>
    <row r="16" spans="1:3">
      <c r="A16" s="4" t="s">
        <v>64</v>
      </c>
      <c r="B16" s="5" t="n">
        <v>1957</v>
      </c>
      <c r="C16" s="5" t="n">
        <v>-3947</v>
      </c>
    </row>
    <row r="17" spans="1:3">
      <c r="A17" s="4" t="s">
        <v>159</v>
      </c>
      <c r="B17" s="5" t="n">
        <v>-10294</v>
      </c>
      <c r="C17" s="5" t="n">
        <v>-10155</v>
      </c>
    </row>
    <row r="18" spans="1:3">
      <c r="A18" s="4" t="s">
        <v>65</v>
      </c>
      <c r="B18" s="5" t="n">
        <v>-4093</v>
      </c>
      <c r="C18" s="5" t="n">
        <v>241</v>
      </c>
    </row>
    <row r="19" spans="1:3">
      <c r="A19" s="4" t="s">
        <v>76</v>
      </c>
      <c r="B19" s="5" t="n">
        <v>2798</v>
      </c>
      <c r="C19" s="5" t="n">
        <v>4182</v>
      </c>
    </row>
    <row r="20" spans="1:3">
      <c r="A20" s="4" t="s">
        <v>80</v>
      </c>
      <c r="B20" s="5" t="n">
        <v>-5171</v>
      </c>
      <c r="C20" s="5" t="n">
        <v>9384</v>
      </c>
    </row>
    <row r="21" spans="1:3">
      <c r="A21" s="4" t="s">
        <v>160</v>
      </c>
      <c r="B21" s="5" t="n">
        <v>58166</v>
      </c>
      <c r="C21" s="5" t="n">
        <v>52550</v>
      </c>
    </row>
    <row r="22" spans="1:3">
      <c r="A22" s="3" t="s">
        <v>161</v>
      </c>
    </row>
    <row r="23" spans="1:3">
      <c r="A23" s="4" t="s">
        <v>162</v>
      </c>
      <c r="B23" s="5" t="n">
        <v>-177058</v>
      </c>
      <c r="C23" s="5" t="n">
        <v>0</v>
      </c>
    </row>
    <row r="24" spans="1:3">
      <c r="A24" s="4" t="s">
        <v>163</v>
      </c>
      <c r="B24" s="5" t="n">
        <v>-6236</v>
      </c>
      <c r="C24" s="5" t="n">
        <v>-12817</v>
      </c>
    </row>
    <row r="25" spans="1:3">
      <c r="A25" s="4" t="s">
        <v>164</v>
      </c>
      <c r="B25" s="5" t="n">
        <v>527</v>
      </c>
      <c r="C25" s="5" t="n">
        <v>173</v>
      </c>
    </row>
    <row r="26" spans="1:3">
      <c r="A26" s="4" t="s">
        <v>165</v>
      </c>
      <c r="B26" s="5" t="n">
        <v>-182767</v>
      </c>
      <c r="C26" s="5" t="n">
        <v>-12644</v>
      </c>
    </row>
    <row r="27" spans="1:3">
      <c r="A27" s="3" t="s">
        <v>166</v>
      </c>
    </row>
    <row r="28" spans="1:3">
      <c r="A28" s="4" t="s">
        <v>167</v>
      </c>
      <c r="B28" s="5" t="n">
        <v>247090</v>
      </c>
      <c r="C28" s="5" t="n">
        <v>37000</v>
      </c>
    </row>
    <row r="29" spans="1:3">
      <c r="A29" s="4" t="s">
        <v>168</v>
      </c>
      <c r="B29" s="5" t="n">
        <v>-108272</v>
      </c>
      <c r="C29" s="5" t="n">
        <v>-81891</v>
      </c>
    </row>
    <row r="30" spans="1:3">
      <c r="A30" s="4" t="s">
        <v>169</v>
      </c>
      <c r="B30" s="5" t="n">
        <v>-7604</v>
      </c>
      <c r="C30" s="5" t="n">
        <v>-7200</v>
      </c>
    </row>
    <row r="31" spans="1:3">
      <c r="A31" s="4" t="s">
        <v>170</v>
      </c>
      <c r="B31" s="5" t="n">
        <v>-2670</v>
      </c>
      <c r="C31" s="5" t="n">
        <v>-3886</v>
      </c>
    </row>
    <row r="32" spans="1:3">
      <c r="A32" s="4" t="s">
        <v>171</v>
      </c>
      <c r="B32" s="5" t="n">
        <v>2006</v>
      </c>
      <c r="C32" s="5" t="n">
        <v>813</v>
      </c>
    </row>
    <row r="33" spans="1:3">
      <c r="A33" s="4" t="s">
        <v>172</v>
      </c>
      <c r="B33" s="5" t="n">
        <v>0</v>
      </c>
      <c r="C33" s="5" t="n">
        <v>-465</v>
      </c>
    </row>
    <row r="34" spans="1:3">
      <c r="A34" s="4" t="s">
        <v>173</v>
      </c>
      <c r="B34" s="5" t="n">
        <v>-52</v>
      </c>
      <c r="C34" s="5" t="n">
        <v>-158</v>
      </c>
    </row>
    <row r="35" spans="1:3">
      <c r="A35" s="4" t="s">
        <v>174</v>
      </c>
      <c r="B35" s="5" t="n">
        <v>130498</v>
      </c>
      <c r="C35" s="5" t="n">
        <v>-55787</v>
      </c>
    </row>
    <row r="36" spans="1:3">
      <c r="A36" s="4" t="s">
        <v>175</v>
      </c>
      <c r="B36" s="5" t="n">
        <v>-2043</v>
      </c>
      <c r="C36" s="5" t="n">
        <v>-2906</v>
      </c>
    </row>
    <row r="37" spans="1:3">
      <c r="A37" s="4" t="s">
        <v>176</v>
      </c>
      <c r="B37" s="5" t="n">
        <v>3854</v>
      </c>
      <c r="C37" s="5" t="n">
        <v>-18787</v>
      </c>
    </row>
    <row r="38" spans="1:3">
      <c r="A38" s="4" t="s">
        <v>177</v>
      </c>
      <c r="B38" s="5" t="n">
        <v>46117</v>
      </c>
      <c r="C38" s="5" t="n">
        <v>76846</v>
      </c>
    </row>
    <row r="39" spans="1:3">
      <c r="A39" s="4" t="s">
        <v>178</v>
      </c>
      <c r="B39" s="6" t="n">
        <v>49971</v>
      </c>
      <c r="C39" s="6" t="n">
        <v>580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s>
  <sheetData>
    <row r="1" spans="1:6">
      <c r="A1" s="1" t="s">
        <v>730</v>
      </c>
      <c r="B1" s="2" t="s">
        <v>108</v>
      </c>
      <c r="D1" s="2" t="s">
        <v>1</v>
      </c>
      <c r="F1" s="2" t="s">
        <v>365</v>
      </c>
    </row>
    <row r="2" spans="1:6">
      <c r="B2" s="2" t="s">
        <v>327</v>
      </c>
      <c r="C2" s="2" t="s">
        <v>328</v>
      </c>
      <c r="D2" s="2" t="s">
        <v>327</v>
      </c>
      <c r="E2" s="2" t="s">
        <v>328</v>
      </c>
      <c r="F2" s="2" t="s">
        <v>731</v>
      </c>
    </row>
    <row r="3" spans="1:6">
      <c r="A3" s="3" t="s">
        <v>732</v>
      </c>
    </row>
    <row r="4" spans="1:6">
      <c r="A4" s="4" t="s">
        <v>724</v>
      </c>
      <c r="B4" s="6" t="n">
        <v>0</v>
      </c>
      <c r="C4" s="6" t="n">
        <v>378</v>
      </c>
      <c r="D4" s="6" t="n">
        <v>0</v>
      </c>
      <c r="E4" s="6" t="n">
        <v>1717</v>
      </c>
    </row>
    <row r="5" spans="1:6">
      <c r="A5" s="4" t="s">
        <v>733</v>
      </c>
    </row>
    <row r="6" spans="1:6">
      <c r="A6" s="3" t="s">
        <v>732</v>
      </c>
    </row>
    <row r="7" spans="1:6">
      <c r="A7" s="4" t="s">
        <v>724</v>
      </c>
      <c r="E7" s="5" t="n">
        <v>1717</v>
      </c>
      <c r="F7" s="6" t="n">
        <v>1920</v>
      </c>
    </row>
    <row r="8" spans="1:6">
      <c r="A8" s="4" t="s">
        <v>734</v>
      </c>
    </row>
    <row r="9" spans="1:6">
      <c r="A9" s="3" t="s">
        <v>732</v>
      </c>
    </row>
    <row r="10" spans="1:6">
      <c r="A10" s="4" t="s">
        <v>724</v>
      </c>
      <c r="E10" s="5" t="n">
        <v>-55</v>
      </c>
      <c r="F10" s="5" t="n">
        <v>148</v>
      </c>
    </row>
    <row r="11" spans="1:6">
      <c r="A11" s="4" t="s">
        <v>735</v>
      </c>
    </row>
    <row r="12" spans="1:6">
      <c r="A12" s="3" t="s">
        <v>732</v>
      </c>
    </row>
    <row r="13" spans="1:6">
      <c r="A13" s="4" t="s">
        <v>724</v>
      </c>
      <c r="E13" s="5" t="n">
        <v>1318</v>
      </c>
      <c r="F13" s="5" t="n">
        <v>1318</v>
      </c>
    </row>
    <row r="14" spans="1:6">
      <c r="A14" s="4" t="s">
        <v>736</v>
      </c>
    </row>
    <row r="15" spans="1:6">
      <c r="A15" s="3" t="s">
        <v>732</v>
      </c>
    </row>
    <row r="16" spans="1:6">
      <c r="A16" s="4" t="s">
        <v>724</v>
      </c>
      <c r="E16" s="6" t="n">
        <v>454</v>
      </c>
      <c r="F16" s="6" t="n">
        <v>454</v>
      </c>
    </row>
    <row r="17" spans="1:6">
      <c r="A17" s="4" t="s">
        <v>737</v>
      </c>
    </row>
    <row r="18" spans="1:6">
      <c r="A18" s="3" t="s">
        <v>732</v>
      </c>
    </row>
    <row r="19" spans="1:6">
      <c r="A19" s="4" t="s">
        <v>738</v>
      </c>
      <c r="F19" s="5" t="n">
        <v>160</v>
      </c>
    </row>
    <row r="20" spans="1:6">
      <c r="A20" s="4" t="s">
        <v>739</v>
      </c>
      <c r="F20" s="5" t="n">
        <v>4</v>
      </c>
    </row>
    <row r="21" spans="1:6">
      <c r="A21" s="4" t="s">
        <v>740</v>
      </c>
    </row>
    <row r="22" spans="1:6">
      <c r="A22" s="3" t="s">
        <v>732</v>
      </c>
    </row>
    <row r="23" spans="1:6">
      <c r="A23" s="4" t="s">
        <v>739</v>
      </c>
      <c r="F23" s="5" t="n">
        <v>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41</v>
      </c>
      <c r="B1" s="2" t="s">
        <v>1</v>
      </c>
    </row>
    <row r="2" spans="1:3">
      <c r="B2" s="2" t="s">
        <v>2</v>
      </c>
      <c r="C2" s="2" t="s">
        <v>58</v>
      </c>
    </row>
    <row r="3" spans="1:3">
      <c r="A3" s="3" t="s">
        <v>250</v>
      </c>
    </row>
    <row r="4" spans="1:3">
      <c r="A4" s="4" t="s">
        <v>335</v>
      </c>
      <c r="B4" s="4" t="s">
        <v>336</v>
      </c>
    </row>
    <row r="5" spans="1:3">
      <c r="A5" s="4" t="s">
        <v>742</v>
      </c>
      <c r="B5" s="6" t="n">
        <v>9065</v>
      </c>
      <c r="C5" s="6" t="n">
        <v>124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15"/>
    <col customWidth="1" max="7" min="7" width="38"/>
    <col customWidth="1" max="8" min="8" width="24"/>
  </cols>
  <sheetData>
    <row r="1" spans="1:8">
      <c r="A1" s="1" t="s">
        <v>179</v>
      </c>
      <c r="B1" s="2" t="s">
        <v>180</v>
      </c>
      <c r="C1" s="2" t="s">
        <v>181</v>
      </c>
      <c r="D1" s="2" t="s">
        <v>182</v>
      </c>
      <c r="E1" s="2" t="s">
        <v>183</v>
      </c>
      <c r="F1" s="2" t="s">
        <v>184</v>
      </c>
      <c r="G1" s="2" t="s">
        <v>185</v>
      </c>
      <c r="H1" s="2" t="s">
        <v>186</v>
      </c>
    </row>
    <row r="2" spans="1:8">
      <c r="A2" s="3" t="s">
        <v>187</v>
      </c>
    </row>
    <row r="3" spans="1:8">
      <c r="A3" s="4" t="s">
        <v>188</v>
      </c>
      <c r="B3" s="6" t="n">
        <v>119</v>
      </c>
      <c r="E3" s="6" t="n">
        <v>119</v>
      </c>
    </row>
    <row r="4" spans="1:8">
      <c r="A4" s="4" t="s">
        <v>189</v>
      </c>
      <c r="B4" s="5" t="n">
        <v>-75</v>
      </c>
      <c r="E4" s="5" t="n">
        <v>-75</v>
      </c>
    </row>
    <row r="5" spans="1:8">
      <c r="A5" s="4" t="s">
        <v>190</v>
      </c>
      <c r="C5" s="5" t="n">
        <v>14624159</v>
      </c>
      <c r="F5" s="5" t="n">
        <v>3613838</v>
      </c>
    </row>
    <row r="6" spans="1:8">
      <c r="A6" s="4" t="s">
        <v>191</v>
      </c>
      <c r="B6" s="5" t="n">
        <v>332504</v>
      </c>
      <c r="C6" s="6" t="n">
        <v>146</v>
      </c>
      <c r="D6" s="6" t="n">
        <v>103221</v>
      </c>
      <c r="E6" s="5" t="n">
        <v>342893</v>
      </c>
      <c r="F6" s="6" t="n">
        <v>-88554</v>
      </c>
      <c r="G6" s="6" t="n">
        <v>-26715</v>
      </c>
      <c r="H6" s="6" t="n">
        <v>1513</v>
      </c>
    </row>
    <row r="7" spans="1:8">
      <c r="A7" s="3" t="s">
        <v>187</v>
      </c>
    </row>
    <row r="8" spans="1:8">
      <c r="A8" s="4" t="s">
        <v>124</v>
      </c>
      <c r="B8" s="5" t="n">
        <v>42478</v>
      </c>
      <c r="E8" s="5" t="n">
        <v>41991</v>
      </c>
      <c r="H8" s="5" t="n">
        <v>487</v>
      </c>
    </row>
    <row r="9" spans="1:8">
      <c r="A9" s="4" t="s">
        <v>192</v>
      </c>
      <c r="B9" s="5" t="n">
        <v>-7326</v>
      </c>
      <c r="E9" s="5" t="n">
        <v>-7326</v>
      </c>
    </row>
    <row r="10" spans="1:8">
      <c r="A10" s="4" t="s">
        <v>193</v>
      </c>
      <c r="B10" s="5" t="n">
        <v>-465</v>
      </c>
      <c r="H10" s="5" t="n">
        <v>-465</v>
      </c>
    </row>
    <row r="11" spans="1:8">
      <c r="A11" s="4" t="s">
        <v>194</v>
      </c>
      <c r="B11" s="5" t="n">
        <v>2273</v>
      </c>
      <c r="D11" s="5" t="n">
        <v>-104</v>
      </c>
      <c r="F11" s="6" t="n">
        <v>2377</v>
      </c>
    </row>
    <row r="12" spans="1:8">
      <c r="A12" s="4" t="s">
        <v>195</v>
      </c>
      <c r="F12" s="5" t="n">
        <v>-96975</v>
      </c>
    </row>
    <row r="13" spans="1:8">
      <c r="A13" s="4" t="s">
        <v>196</v>
      </c>
      <c r="B13" s="5" t="n">
        <v>-11069</v>
      </c>
      <c r="G13" s="5" t="n">
        <v>-11012</v>
      </c>
      <c r="H13" s="5" t="n">
        <v>-57</v>
      </c>
    </row>
    <row r="14" spans="1:8">
      <c r="A14" s="4" t="s">
        <v>197</v>
      </c>
      <c r="C14" s="5" t="n">
        <v>14624159</v>
      </c>
      <c r="F14" s="5" t="n">
        <v>3516863</v>
      </c>
    </row>
    <row r="15" spans="1:8">
      <c r="A15" s="4" t="s">
        <v>198</v>
      </c>
      <c r="B15" s="5" t="n">
        <v>358439</v>
      </c>
      <c r="C15" s="6" t="n">
        <v>146</v>
      </c>
      <c r="D15" s="5" t="n">
        <v>103117</v>
      </c>
      <c r="E15" s="5" t="n">
        <v>377602</v>
      </c>
      <c r="F15" s="6" t="n">
        <v>-86177</v>
      </c>
      <c r="G15" s="5" t="n">
        <v>-37727</v>
      </c>
      <c r="H15" s="5" t="n">
        <v>1478</v>
      </c>
    </row>
    <row r="16" spans="1:8">
      <c r="A16" s="4" t="s">
        <v>199</v>
      </c>
      <c r="C16" s="5" t="n">
        <v>14624159</v>
      </c>
      <c r="F16" s="5" t="n">
        <v>3528550</v>
      </c>
    </row>
    <row r="17" spans="1:8">
      <c r="A17" s="4" t="s">
        <v>200</v>
      </c>
      <c r="B17" s="5" t="n">
        <v>341685</v>
      </c>
      <c r="C17" s="6" t="n">
        <v>146</v>
      </c>
      <c r="D17" s="5" t="n">
        <v>101842</v>
      </c>
      <c r="E17" s="5" t="n">
        <v>361262</v>
      </c>
      <c r="F17" s="6" t="n">
        <v>-86464</v>
      </c>
      <c r="G17" s="5" t="n">
        <v>-36853</v>
      </c>
      <c r="H17" s="5" t="n">
        <v>1752</v>
      </c>
    </row>
    <row r="18" spans="1:8">
      <c r="A18" s="3" t="s">
        <v>187</v>
      </c>
    </row>
    <row r="19" spans="1:8">
      <c r="A19" s="4" t="s">
        <v>124</v>
      </c>
      <c r="B19" s="5" t="n">
        <v>18979</v>
      </c>
      <c r="E19" s="5" t="n">
        <v>18784</v>
      </c>
      <c r="H19" s="5" t="n">
        <v>195</v>
      </c>
    </row>
    <row r="20" spans="1:8">
      <c r="A20" s="4" t="s">
        <v>192</v>
      </c>
      <c r="B20" s="5" t="n">
        <v>-2444</v>
      </c>
      <c r="E20" s="5" t="n">
        <v>-2444</v>
      </c>
    </row>
    <row r="21" spans="1:8">
      <c r="A21" s="4" t="s">
        <v>193</v>
      </c>
      <c r="B21" s="5" t="n">
        <v>-465</v>
      </c>
      <c r="H21" s="5" t="n">
        <v>-465</v>
      </c>
    </row>
    <row r="22" spans="1:8">
      <c r="A22" s="4" t="s">
        <v>194</v>
      </c>
      <c r="B22" s="5" t="n">
        <v>1562</v>
      </c>
      <c r="D22" s="5" t="n">
        <v>1275</v>
      </c>
      <c r="F22" s="6" t="n">
        <v>287</v>
      </c>
    </row>
    <row r="23" spans="1:8">
      <c r="A23" s="4" t="s">
        <v>195</v>
      </c>
      <c r="F23" s="5" t="n">
        <v>-11687</v>
      </c>
    </row>
    <row r="24" spans="1:8">
      <c r="A24" s="4" t="s">
        <v>196</v>
      </c>
      <c r="B24" s="5" t="n">
        <v>-878</v>
      </c>
      <c r="G24" s="5" t="n">
        <v>-874</v>
      </c>
      <c r="H24" s="5" t="n">
        <v>-4</v>
      </c>
    </row>
    <row r="25" spans="1:8">
      <c r="A25" s="4" t="s">
        <v>197</v>
      </c>
      <c r="C25" s="5" t="n">
        <v>14624159</v>
      </c>
      <c r="F25" s="5" t="n">
        <v>3516863</v>
      </c>
    </row>
    <row r="26" spans="1:8">
      <c r="A26" s="4" t="s">
        <v>198</v>
      </c>
      <c r="B26" s="5" t="n">
        <v>358439</v>
      </c>
      <c r="C26" s="6" t="n">
        <v>146</v>
      </c>
      <c r="D26" s="5" t="n">
        <v>103117</v>
      </c>
      <c r="E26" s="5" t="n">
        <v>377602</v>
      </c>
      <c r="F26" s="6" t="n">
        <v>-86177</v>
      </c>
      <c r="G26" s="5" t="n">
        <v>-37727</v>
      </c>
      <c r="H26" s="5" t="n">
        <v>1478</v>
      </c>
    </row>
    <row r="27" spans="1:8">
      <c r="A27" s="3" t="s">
        <v>187</v>
      </c>
    </row>
    <row r="28" spans="1:8">
      <c r="A28" s="4" t="s">
        <v>201</v>
      </c>
      <c r="B28" s="5" t="n">
        <v>-17</v>
      </c>
      <c r="E28" s="5" t="n">
        <v>-17</v>
      </c>
    </row>
    <row r="29" spans="1:8">
      <c r="A29" s="4" t="s">
        <v>202</v>
      </c>
      <c r="C29" s="5" t="n">
        <v>14624159</v>
      </c>
      <c r="F29" s="5" t="n">
        <v>3514163</v>
      </c>
    </row>
    <row r="30" spans="1:8">
      <c r="A30" s="4" t="s">
        <v>203</v>
      </c>
      <c r="B30" s="5" t="n">
        <v>374571</v>
      </c>
      <c r="C30" s="6" t="n">
        <v>146</v>
      </c>
      <c r="D30" s="5" t="n">
        <v>104731</v>
      </c>
      <c r="E30" s="5" t="n">
        <v>393578</v>
      </c>
      <c r="F30" s="6" t="n">
        <v>-86111</v>
      </c>
      <c r="G30" s="5" t="n">
        <v>-39376</v>
      </c>
      <c r="H30" s="5" t="n">
        <v>1603</v>
      </c>
    </row>
    <row r="31" spans="1:8">
      <c r="A31" s="3" t="s">
        <v>187</v>
      </c>
    </row>
    <row r="32" spans="1:8">
      <c r="A32" s="4" t="s">
        <v>124</v>
      </c>
      <c r="B32" s="5" t="n">
        <v>43679</v>
      </c>
      <c r="E32" s="5" t="n">
        <v>43319</v>
      </c>
      <c r="H32" s="5" t="n">
        <v>360</v>
      </c>
    </row>
    <row r="33" spans="1:8">
      <c r="A33" s="4" t="s">
        <v>192</v>
      </c>
      <c r="B33" s="5" t="n">
        <v>-7753</v>
      </c>
      <c r="E33" s="5" t="n">
        <v>-7753</v>
      </c>
    </row>
    <row r="34" spans="1:8">
      <c r="A34" s="4" t="s">
        <v>194</v>
      </c>
      <c r="B34" s="5" t="n">
        <v>4461</v>
      </c>
      <c r="D34" s="5" t="n">
        <v>488</v>
      </c>
      <c r="F34" s="6" t="n">
        <v>3973</v>
      </c>
    </row>
    <row r="35" spans="1:8">
      <c r="A35" s="4" t="s">
        <v>195</v>
      </c>
      <c r="F35" s="5" t="n">
        <v>-162129</v>
      </c>
    </row>
    <row r="36" spans="1:8">
      <c r="A36" s="4" t="s">
        <v>196</v>
      </c>
      <c r="B36" s="5" t="n">
        <v>-8068</v>
      </c>
      <c r="G36" s="5" t="n">
        <v>-7984</v>
      </c>
      <c r="H36" s="5" t="n">
        <v>-84</v>
      </c>
    </row>
    <row r="37" spans="1:8">
      <c r="A37" s="4" t="s">
        <v>204</v>
      </c>
      <c r="C37" s="5" t="n">
        <v>14624159</v>
      </c>
      <c r="F37" s="5" t="n">
        <v>3352034</v>
      </c>
    </row>
    <row r="38" spans="1:8">
      <c r="A38" s="4" t="s">
        <v>205</v>
      </c>
      <c r="B38" s="5" t="n">
        <v>406873</v>
      </c>
      <c r="C38" s="6" t="n">
        <v>146</v>
      </c>
      <c r="D38" s="5" t="n">
        <v>105219</v>
      </c>
      <c r="E38" s="5" t="n">
        <v>429127</v>
      </c>
      <c r="F38" s="6" t="n">
        <v>-82138</v>
      </c>
      <c r="G38" s="5" t="n">
        <v>-47360</v>
      </c>
      <c r="H38" s="5" t="n">
        <v>1879</v>
      </c>
    </row>
    <row r="39" spans="1:8">
      <c r="A39" s="4" t="s">
        <v>206</v>
      </c>
      <c r="C39" s="5" t="n">
        <v>14624159</v>
      </c>
      <c r="F39" s="5" t="n">
        <v>3369304</v>
      </c>
    </row>
    <row r="40" spans="1:8">
      <c r="A40" s="4" t="s">
        <v>207</v>
      </c>
      <c r="B40" s="5" t="n">
        <v>400560</v>
      </c>
      <c r="C40" s="6" t="n">
        <v>146</v>
      </c>
      <c r="D40" s="5" t="n">
        <v>103767</v>
      </c>
      <c r="E40" s="5" t="n">
        <v>415605</v>
      </c>
      <c r="F40" s="6" t="n">
        <v>-82562</v>
      </c>
      <c r="G40" s="5" t="n">
        <v>-38251</v>
      </c>
      <c r="H40" s="5" t="n">
        <v>1855</v>
      </c>
    </row>
    <row r="41" spans="1:8">
      <c r="A41" s="3" t="s">
        <v>187</v>
      </c>
    </row>
    <row r="42" spans="1:8">
      <c r="A42" s="4" t="s">
        <v>124</v>
      </c>
      <c r="B42" s="5" t="n">
        <v>16213</v>
      </c>
      <c r="E42" s="5" t="n">
        <v>16115</v>
      </c>
      <c r="H42" s="5" t="n">
        <v>98</v>
      </c>
    </row>
    <row r="43" spans="1:8">
      <c r="A43" s="4" t="s">
        <v>192</v>
      </c>
      <c r="B43" s="5" t="n">
        <v>-2593</v>
      </c>
      <c r="E43" s="5" t="n">
        <v>-2593</v>
      </c>
    </row>
    <row r="44" spans="1:8">
      <c r="A44" s="4" t="s">
        <v>194</v>
      </c>
      <c r="B44" s="5" t="n">
        <v>1876</v>
      </c>
      <c r="D44" s="5" t="n">
        <v>1452</v>
      </c>
      <c r="F44" s="6" t="n">
        <v>424</v>
      </c>
    </row>
    <row r="45" spans="1:8">
      <c r="A45" s="4" t="s">
        <v>195</v>
      </c>
      <c r="F45" s="5" t="n">
        <v>-17270</v>
      </c>
    </row>
    <row r="46" spans="1:8">
      <c r="A46" s="4" t="s">
        <v>196</v>
      </c>
      <c r="B46" s="5" t="n">
        <v>-9183</v>
      </c>
      <c r="G46" s="5" t="n">
        <v>-9109</v>
      </c>
      <c r="H46" s="5" t="n">
        <v>-74</v>
      </c>
    </row>
    <row r="47" spans="1:8">
      <c r="A47" s="4" t="s">
        <v>204</v>
      </c>
      <c r="C47" s="5" t="n">
        <v>14624159</v>
      </c>
      <c r="F47" s="5" t="n">
        <v>3352034</v>
      </c>
    </row>
    <row r="48" spans="1:8">
      <c r="A48" s="4" t="s">
        <v>205</v>
      </c>
      <c r="B48" s="6" t="n">
        <v>406873</v>
      </c>
      <c r="C48" s="6" t="n">
        <v>146</v>
      </c>
      <c r="D48" s="6" t="n">
        <v>105219</v>
      </c>
      <c r="E48" s="6" t="n">
        <v>429127</v>
      </c>
      <c r="F48" s="6" t="n">
        <v>-82138</v>
      </c>
      <c r="G48" s="6" t="n">
        <v>-47360</v>
      </c>
      <c r="H48" s="6" t="n">
        <v>18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108</v>
      </c>
      <c r="D1" s="2" t="s">
        <v>1</v>
      </c>
    </row>
    <row r="2" spans="1:5">
      <c r="B2" s="2" t="s">
        <v>2</v>
      </c>
      <c r="C2" s="2" t="s">
        <v>109</v>
      </c>
      <c r="D2" s="2" t="s">
        <v>2</v>
      </c>
      <c r="E2" s="2" t="s">
        <v>109</v>
      </c>
    </row>
    <row r="3" spans="1:5">
      <c r="A3" s="3" t="s">
        <v>209</v>
      </c>
    </row>
    <row r="4" spans="1:5">
      <c r="A4" s="4" t="s">
        <v>210</v>
      </c>
      <c r="B4" s="7" t="n">
        <v>0.23</v>
      </c>
      <c r="C4" s="7" t="n">
        <v>0.22</v>
      </c>
      <c r="D4" s="7" t="n">
        <v>0.6899999999999999</v>
      </c>
      <c r="E4" s="7" t="n">
        <v>0.6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4:59:52Z</dcterms:created>
  <dcterms:modified xmlns:dcterms="http://purl.org/dc/terms/" xmlns:xsi="http://www.w3.org/2001/XMLSchema-instance" xsi:type="dcterms:W3CDTF">2019-11-06T14:59:52Z</dcterms:modified>
</cp:coreProperties>
</file>